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al Estate Assets" sheetId="11" state="visible" r:id="rId11"/>
    <sheet xmlns:r="http://schemas.openxmlformats.org/officeDocument/2006/relationships" name="Mortgage Loans" sheetId="12" state="visible" r:id="rId12"/>
    <sheet xmlns:r="http://schemas.openxmlformats.org/officeDocument/2006/relationships" name="Revolving Credit Agreement" sheetId="13" state="visible" r:id="rId13"/>
    <sheet xmlns:r="http://schemas.openxmlformats.org/officeDocument/2006/relationships" name="Stockholders' Equity" sheetId="14" state="visible" r:id="rId14"/>
    <sheet xmlns:r="http://schemas.openxmlformats.org/officeDocument/2006/relationships" name="Supplemental Financial Stateme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Tables)" sheetId="19" state="visible" r:id="rId19"/>
    <sheet xmlns:r="http://schemas.openxmlformats.org/officeDocument/2006/relationships" name="Real Estate Assets (Tables)" sheetId="20" state="visible" r:id="rId20"/>
    <sheet xmlns:r="http://schemas.openxmlformats.org/officeDocument/2006/relationships" name="Mortgage Loans (Tables)" sheetId="21" state="visible" r:id="rId21"/>
    <sheet xmlns:r="http://schemas.openxmlformats.org/officeDocument/2006/relationships" name="Stockholders' Equity (Tables)" sheetId="22" state="visible" r:id="rId22"/>
    <sheet xmlns:r="http://schemas.openxmlformats.org/officeDocument/2006/relationships" name="Supplemental Financial Statem_2" sheetId="23" state="visible" r:id="rId23"/>
    <sheet xmlns:r="http://schemas.openxmlformats.org/officeDocument/2006/relationships" name="Summary of Significant Accoun_3" sheetId="24" state="visible" r:id="rId24"/>
    <sheet xmlns:r="http://schemas.openxmlformats.org/officeDocument/2006/relationships" name="Fair Value (Details)" sheetId="25" state="visible" r:id="rId25"/>
    <sheet xmlns:r="http://schemas.openxmlformats.org/officeDocument/2006/relationships" name="Fair Value - Assets and Liabili" sheetId="26" state="visible" r:id="rId26"/>
    <sheet xmlns:r="http://schemas.openxmlformats.org/officeDocument/2006/relationships" name="Real Estate Assets (Details)" sheetId="27" state="visible" r:id="rId27"/>
    <sheet xmlns:r="http://schemas.openxmlformats.org/officeDocument/2006/relationships" name="Mortgage Loan (Details)" sheetId="28" state="visible" r:id="rId28"/>
    <sheet xmlns:r="http://schemas.openxmlformats.org/officeDocument/2006/relationships" name="Revolving Credit Agreement (Det" sheetId="29" state="visible" r:id="rId29"/>
    <sheet xmlns:r="http://schemas.openxmlformats.org/officeDocument/2006/relationships" name="Stockholders' Equity - Per Shar" sheetId="30" state="visible" r:id="rId30"/>
    <sheet xmlns:r="http://schemas.openxmlformats.org/officeDocument/2006/relationships" name="Stockholders' Equity - At-the-M" sheetId="31" state="visible" r:id="rId31"/>
    <sheet xmlns:r="http://schemas.openxmlformats.org/officeDocument/2006/relationships" name="Stockholders' Equity - Stock Op" sheetId="32" state="visible" r:id="rId32"/>
    <sheet xmlns:r="http://schemas.openxmlformats.org/officeDocument/2006/relationships" name="Stockholders' Equity - Range Of" sheetId="33" state="visible" r:id="rId33"/>
    <sheet xmlns:r="http://schemas.openxmlformats.org/officeDocument/2006/relationships" name="Stockholders' Equity - Accumula" sheetId="34" state="visible" r:id="rId34"/>
    <sheet xmlns:r="http://schemas.openxmlformats.org/officeDocument/2006/relationships" name="Stockholders' Equity - AOCI T2 " sheetId="35" state="visible" r:id="rId35"/>
    <sheet xmlns:r="http://schemas.openxmlformats.org/officeDocument/2006/relationships" name="Stockholders' Equity - Stock Re" sheetId="36" state="visible" r:id="rId36"/>
    <sheet xmlns:r="http://schemas.openxmlformats.org/officeDocument/2006/relationships" name="Supplemental Financial Statem_3" sheetId="37" state="visible" r:id="rId37"/>
    <sheet xmlns:r="http://schemas.openxmlformats.org/officeDocument/2006/relationships" name="Supplemental Financial Statem_4" sheetId="38" state="visible" r:id="rId38"/>
    <sheet xmlns:r="http://schemas.openxmlformats.org/officeDocument/2006/relationships" name="Supplemental Financial Statem_5" sheetId="39" state="visible" r:id="rId39"/>
    <sheet xmlns:r="http://schemas.openxmlformats.org/officeDocument/2006/relationships" name="Supplemental Financial Statem_6"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562">
  <si>
    <t>Document and Entity Information - shares</t>
  </si>
  <si>
    <t>6 Months Ended</t>
  </si>
  <si>
    <t>May 31, 2019</t>
  </si>
  <si>
    <t>Jun. 28, 2019</t>
  </si>
  <si>
    <t>Document and Entity Information</t>
  </si>
  <si>
    <t>Document Type</t>
  </si>
  <si>
    <t>10-Q</t>
  </si>
  <si>
    <t>Document Period End Date</t>
  </si>
  <si>
    <t>May 31,
		2019</t>
  </si>
  <si>
    <t>Entity Registrant Name</t>
  </si>
  <si>
    <t>GRIFFIN INDUSTRIAL REALTY,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Current Fiscal Year End Date</t>
  </si>
  <si>
    <t>--11-30</t>
  </si>
  <si>
    <t>Document Fiscal Year Focus</t>
  </si>
  <si>
    <t>2019</t>
  </si>
  <si>
    <t>Document Fiscal Period Focus</t>
  </si>
  <si>
    <t>Q2</t>
  </si>
  <si>
    <t>Entity Central Index Key</t>
  </si>
  <si>
    <t>0001037390</t>
  </si>
  <si>
    <t>Amendment Flag</t>
  </si>
  <si>
    <t>Consolidated Balance Sheets - USD ($) $ in Thousands</t>
  </si>
  <si>
    <t>Nov. 30, 2018</t>
  </si>
  <si>
    <t>ASSETS</t>
  </si>
  <si>
    <t>Real estate assets at cost, net</t>
  </si>
  <si>
    <t>Cash and cash equivalents</t>
  </si>
  <si>
    <t>Short-term investments</t>
  </si>
  <si>
    <t>Deferred income taxes</t>
  </si>
  <si>
    <t>Real estate assets held for sale</t>
  </si>
  <si>
    <t>Other assets</t>
  </si>
  <si>
    <t>Total assets</t>
  </si>
  <si>
    <t>LIABILITIES AND STOCKHOLDERS' EQUITY</t>
  </si>
  <si>
    <t>Mortgage and construction loans, net of debt issuance costs</t>
  </si>
  <si>
    <t>Deferred revenue</t>
  </si>
  <si>
    <t>Accounts payable and accrued liabilities</t>
  </si>
  <si>
    <t>Dividend payable</t>
  </si>
  <si>
    <t>Other liabilities</t>
  </si>
  <si>
    <t>Total liabilities</t>
  </si>
  <si>
    <t>Commitments and Contingencies (Note 8)</t>
  </si>
  <si>
    <t xml:space="preserve"> </t>
  </si>
  <si>
    <t>Stockholders' Equity</t>
  </si>
  <si>
    <t>Common stock, par value $0.01 per share, 10,000,000 shares authorized, 5,665,544 and 5,635,706 shares issued, respectively, and 5,072,621 and 5,065,173 shares outstanding, respectively</t>
  </si>
  <si>
    <t>Additional paid-in capital</t>
  </si>
  <si>
    <t>Retained earnings (deficit)</t>
  </si>
  <si>
    <t>Accumulated other comprehensive income (loss), net of tax</t>
  </si>
  <si>
    <t>Treasury stock, at cost, 592,923 and 570,533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May 31, 2018</t>
  </si>
  <si>
    <t>Consolidated Statements of Operations</t>
  </si>
  <si>
    <t>Rental revenue</t>
  </si>
  <si>
    <t>Revenue from property sales</t>
  </si>
  <si>
    <t>Total revenue</t>
  </si>
  <si>
    <t>Operating expenses of rental properties</t>
  </si>
  <si>
    <t>Depreciation and amortization expense</t>
  </si>
  <si>
    <t>General and administrative expenses</t>
  </si>
  <si>
    <t>Costs related to property sales</t>
  </si>
  <si>
    <t>Total expenses</t>
  </si>
  <si>
    <t>Gain on insurance settlement</t>
  </si>
  <si>
    <t>Operating income</t>
  </si>
  <si>
    <t>Interest expense</t>
  </si>
  <si>
    <t>Investment income</t>
  </si>
  <si>
    <t>Income (loss) before income tax provision</t>
  </si>
  <si>
    <t>Income tax provision</t>
  </si>
  <si>
    <t>Net income (loss)</t>
  </si>
  <si>
    <t>Basic net loss per common share:</t>
  </si>
  <si>
    <t>Basic net income (loss) per common share</t>
  </si>
  <si>
    <t>Diluted net loss per common share:</t>
  </si>
  <si>
    <t>Diluted net income (loss) per common share</t>
  </si>
  <si>
    <t>Consolidated Statements of Comprehensive Income (Loss) - USD ($) $ in Thousands</t>
  </si>
  <si>
    <t>Consolidated Statements of Comprehensive Income (Loss)</t>
  </si>
  <si>
    <t>Other comprehensive (loss) income, net of tax:</t>
  </si>
  <si>
    <t>Reclassifications included in net income (loss)</t>
  </si>
  <si>
    <t>Unrealized (loss) gain on cash flow hedges</t>
  </si>
  <si>
    <t>Total other comprehensive (loss) income, net of tax</t>
  </si>
  <si>
    <t>Total comprehensive income</t>
  </si>
  <si>
    <t>Consolidated Statements of Changes in Stockholders' Equity - USD ($) $ in Thousands</t>
  </si>
  <si>
    <t>Common Stock</t>
  </si>
  <si>
    <t>Additional Paid-in Capital</t>
  </si>
  <si>
    <t>Retained Earnings</t>
  </si>
  <si>
    <t>Accumulated Other Comprehensive Loss</t>
  </si>
  <si>
    <t>Treasury Stock</t>
  </si>
  <si>
    <t>Total</t>
  </si>
  <si>
    <t>Balance at beginning of period at Nov. 30, 2017</t>
  </si>
  <si>
    <t>Balance (in shares) at Nov. 30, 2017</t>
  </si>
  <si>
    <t>Increase (Decrease) in Stockholders' Equity</t>
  </si>
  <si>
    <t>Stock-based compensation expense</t>
  </si>
  <si>
    <t>Exercise of stock options, including shares tendered related to stock options exercised and tax witholdings</t>
  </si>
  <si>
    <t>Exercise of stock options, including and shares tendered related to stock options exercised and tax withholdings (in shares)</t>
  </si>
  <si>
    <t>Net loss</t>
  </si>
  <si>
    <t>Total other comprehensive income, net of tax</t>
  </si>
  <si>
    <t>Balance at end of period at May. 31, 2018</t>
  </si>
  <si>
    <t>Balance (in shares) at May. 31, 2018</t>
  </si>
  <si>
    <t>Adoption of ASU | ASU 2016-09</t>
  </si>
  <si>
    <t>Adoption of ASU | ASU 2018-02</t>
  </si>
  <si>
    <t>Balance at beginning of period at Nov. 30, 2018</t>
  </si>
  <si>
    <t>Balance (in shares) at Nov. 30, 2018</t>
  </si>
  <si>
    <t>Balance at end of period at May. 31, 2019</t>
  </si>
  <si>
    <t>Balance (in shares) at May. 31, 2019</t>
  </si>
  <si>
    <t>Consolidated Statements of Changes in Stockholders' Equity (Parenthetical) - USD ($) $ in Thousands</t>
  </si>
  <si>
    <t>Consolidated Statements of Changes in Stockholders' Equity</t>
  </si>
  <si>
    <t>Tax benefit</t>
  </si>
  <si>
    <t>Consolidated Statements of Cash Flows - USD ($) $ in Thousands</t>
  </si>
  <si>
    <t>Operating activities:</t>
  </si>
  <si>
    <t>Adjustments to reconcile net (loss) income to net cash provided by operating activities:</t>
  </si>
  <si>
    <t>Gain on sales of properties</t>
  </si>
  <si>
    <t>Depreciation and amortization</t>
  </si>
  <si>
    <t>Amortization of debt issuance costs</t>
  </si>
  <si>
    <t>Payment of employee withholding taxes on options exercised</t>
  </si>
  <si>
    <t>Amortization of terminated swap agreements</t>
  </si>
  <si>
    <t>Changes in assets and liabilities:</t>
  </si>
  <si>
    <t>Net cash provided by operating activities</t>
  </si>
  <si>
    <t>Investing activities:</t>
  </si>
  <si>
    <t>Proceeds from sales of properties, net of expenses</t>
  </si>
  <si>
    <t>Proceeds property sale returned from escrow</t>
  </si>
  <si>
    <t>Additions to real estate assets</t>
  </si>
  <si>
    <t>Short-term investments, net</t>
  </si>
  <si>
    <t>Deferred leasing costs and other</t>
  </si>
  <si>
    <t>Net cash used in investing activities</t>
  </si>
  <si>
    <t>Financing activities:</t>
  </si>
  <si>
    <t>Dividends paid to stockholders</t>
  </si>
  <si>
    <t>Principal payments on mortgage loans</t>
  </si>
  <si>
    <t>Proceeds from mortgage and construction loans</t>
  </si>
  <si>
    <t>Proceeds from exercise of stock options</t>
  </si>
  <si>
    <t>Payment of debt issuance costs</t>
  </si>
  <si>
    <t>Other</t>
  </si>
  <si>
    <t>Net cash (used in) provided by financing activities</t>
  </si>
  <si>
    <t>Net de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warehouse properties and, to a lesser extent, office/flex properties. Griffin also seeks to add to its industrial/warehouse property portfolio through the acquisition and development of land or the purchase of buildings in select markets targeted by Griffin.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8 (“fiscal 2018”) included in Griffin’s Annual Report on Form 10-K/A filed with the United States Securities and Exchange Commission (the “SEC”) on April 5, 2019.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8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Griffin considers all highly liquid investments with a maturity of three months or less at the date of purchase to be cash equivalents. At May 31, 2019 and November 30, 2018, $5,553 and $4,980, respectively, of the cash and cash equivalents included on Griffin’s consolidated balance sheet were held in cash equivalents. Griffin’s short-term investments a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
As of May 31, 2019,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The changes in the fair values of Griffin’s interest rate swap agreements are recorded as components of Accumulated Other Comprehensive (Loss) Income (“AOCI”) in stockholders’ equity to the extent they are effective. Any ineffective portions of the changes in the fair values of these instruments would be recorded as interest expense or interest income.
The results of operations for the three months ended May 31, 2019 (the “2019 second quarter”) and the six months ended May 31, 2019 (the “2019 six month period”) are not necessarily indicative of the results to be expected for the full year. The three months and six months ended May 31, 2018 are referred to herein as the “2018 second quarter” and “2018 six month period,” respectively.
Recent Accounting Pronouncements Adopted
In May 2014, the FASB issued Accounting Standards Update (“ASU” or “Update”) No. 2014-09, “Revenue from Contracts with Customers (Topic 606).” ASU No. 2014-09 outlines a single comprehensive model for entities to use in accounting for revenue arising from contracts with customers. ASU No. 2014-09 is not applicable to rental revenue from leases. ASU No. 2014-09 supersedes most current revenue recognition guidance, including industry specific guidance, and requires an entity to recognize the amount of revenue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ASU No. 2014-09 permits the use of either the retrospective or cumulative effect transition method.
Griffin concluded that it has two material revenue streams: (i) rental revenue; and (ii) revenue from property sales. As noted above, rental revenue is not subject to ASU No. 2014-09 because it is subject to the guidance of FASB ASC Topic 840, Leases. Revenue from property sales was evaluated based on the criteria established under ASU No. 2014-09, which served as the basis for the accounting analysis and documentation as it relates to the impact of ASU No. 2014-09. Griffin determined that there was no change in the recognition of revenue from property sales upon adoption of ASU No. 2014-09. In cases where there are no further performance obligations, Griffin recognizes revenue from property sales at the time of closing. Griffin adopted the modified retrospective method for ASU No. 2014-09 when it became effective for Griffin on December 1, 2018. As there was no change to its recognition of revenue, Griffin did not record a cumulative effect adjustment to its consolidated balance sheet at the time of adoption.
In March 2016, the FASB issued ASU No. 2016-09, “Compensation – Stock Compensation: Improvements to Employee Share-Based Payment Accounting,” which relates to the accounting for employee share-based payments. ASU No. 2016-09 addresses several aspects of the accounting for share-based payment award transactions, including: (a) income tax consequences; (b) classification of awards as either equity or liabilities; and (c) classification on the statement of cash flows. ASU No. 2016-09 became effective for Griffin in the three months ended February 28, 2018 (the “2018 first quarter”). Griffin recorded a deferred tax asset of $879 with a corresponding increase in retained earnings upon adoption. The adoption of ASU No. 2016-09 did not affect the classification of any current awards and did not have a retrospective impact on Griffin’s cash flows as no tax benefits from stock options were recognized in the periods presented. As part of the adoption of ASU No. 2016-09, Griffin is continuing its policy of estimating the forfeiture rate of options.
In February 2018, the FASB issued ASU No. 2018-02, “Income Statement – Reporting Comprehensive Income (Topic 220): Reclassification of Certain Tax Effects from Accumulated Other Comprehensive Income,” which is intended to eliminate the stranded tax effects within AOCI resulting from the Tax Cuts and Jobs Act (“TCJA”) that was enacted on December 22, 2017. The effective date of ASU No. 2018-02 is for fiscal years beginning after December 15, 2018, and interim periods within those fiscal years with early adoption permitted for public entities for which financial statements have not yet been released. Griffin elected to early adopt and apply the provisions of ASU No.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with no net impact to total stockholders’ equity.
Recent Accounting Pronouncements Not Yet Adopted
In February 2016, the FASB issued ASU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will b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ASU No. 2016-02, ASU No. 2018-10, ASU No. 2018-11, ASU No. 2018-20 and ASU No. 2019-01 will become effective for Griffin in the fiscal year ended November 30, 2020 (“fiscal 2020”) using a modified retrospective approach for leases in effect as of and after the date of adoption. Early adoption and practical expedients to measure the effect of adoption are allowed. Griffin is evaluating the impact that the application of ASU No. 2016-02 will have on its consolidated financial statement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will make more financial and nonfinancial hedging strategies eligible for hedge accounting, amend the presentation and disclosure requirements and change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will each become effective for Griffin in fiscal 2020. Griffin does not expect the application of either of ASU No. 2017-12 or ASU No. 2019-04 to have an impact on it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will become effective for Griffin in fiscal 2020. Early adoption is permitted, but no earlier than Griffin’s adoption of Topic 606 (see above). Griffin does not expect the application of ASU No. 2018-07 to have an impact on its consolidated financial statements.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ed November 30, 2021 (“fiscal 2021”). Early adoption is permitted upon issuance for any removed or modified disclosures. Griffin does not expect the application of ASU No. 2018-13 to have an impact on its consolidated financial statements.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For entities that have not already adopted ASU No. 2017-12 (see above), the amendments in ASU No. 2018-16 are required to be adopted concurrently with the amendments in ASU No. 2017-12. Griffin intends to adopt ASU No. 2018-16 when ASU No. 2017-12 becomes effective. Griffin does not expect the application of ASU No. 2018-16 to have an impact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t>
  </si>
  <si>
    <t>Fair Value</t>
  </si>
  <si>
    <t>2. Fair Value
Griffin applies the provisions of ASC 820,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Level 2 assets also include Griffin’s short-term investments in repurchase agreements with Webster Bank (see Note 1). The repurchase agreements are carried at their resell amounts, which approximates fair value due to their short-term nature.
Level 3 applies to assets or liabilities for which there are unobservable inputs to the valuation methodology that are significant to the measurement of the fair value of the assets or liabilities.
During the 2019 six month period, Griffin did not transfer any assets or liabilities into or out of Levels 1 or 2. The following are Griffin’s financial assets and liabilities carried at fair value and measured at fair value on a recurring basis:
May 31, 2019
Quoted Prices in
Significant
Significant
Active Markets for
Observable
Unobservable
Identical Assets
Inputs
Inputs
(Level 1)
(Level 2)
(Level 3)
Interest rate swap assets
$
—
$
17
$
—
Interest rate swap liabilities
$
—
$
2,312
$
—
November 30, 2018
Quoted Prices in
Significant
Significant
Active Markets for
Observable
Unobservable
Identical Assets
Inputs
Inputs
(Level 1)
(Level 2)
(Level 3)
Interest rate swap assets
$
—
$
3,157
$
—
Interest rate swap liabilities
$
—
$
56
$
—
The carrying and estimated fair values of Griffin’s financial instruments are as follows:
Fair Value
May 31, 2019
November 30, 2018
Hierarchy
Carrying
Estimated
Carrying
Estimated
Level
Value
Fair Value
Value
Fair Value
Financial assets:
Cash and cash equivalents
1
$
6,966
$
6,966
$
8,592
$
8,592
Short-term investments
2
$
12,000
$
12,000
$
17,000
$
17,000
Interest rate swap assets
2
$
17
$
17
$
3,157
$
3,157
Financial liabilities:
Mortgage and construction loans, net of debt issuance costs
2
$
143,537
$
143,059
$
145,052
$
144,712
Interest rate swap liabilities
2
$
2,312
$
2,312
$
56
$
56
The amounts included in the consolidated financial statements for cash and cash equivalents, short-term investments, sale proceeds held in escrow (see Note 7), lease receivables from tenants and accounts payable and accrued liabilities approximate their fair values because of the short-term maturities of these instruments. The fair values of the mortgage and construction loans, net of debt issuance costs, are estimated based on current rates offered to Griffin for similar debt of the same remaining maturities and, additionally, Griffin considers its credit worthiness in determining the fair value of its mortgage and construction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si>
  <si>
    <t>Real Estate Assets</t>
  </si>
  <si>
    <t>3. Real Estate Assets
Real estate assets consist of:
Estimated
Useful Lives
May 31, 2019
Nov. 30, 2018
Land
$
21,961
$
21,961
Land improvements
10 to 30 years
38,330
38,280
Buildings and improvements
10 to 40 years
204,763
204,258
Tenant improvements
Shorter of useful life or terms of related lease
29,087
29,163
Machinery and equipment
3 to 20 years
10,958
10,958
Construction in progress
10,020
562
Development costs
13,511
13,443
328,630
318,625
Accumulated depreciation
$
218,732
$
213,621
Total depreciation expense and capitalized interest related to real estate assets were as follows:
For the Three Months Ended
For the Six Months Ended
May 31, 2019
May 31, 2018
May 31, 2019
May 31, 2018
Depreciation expense
$
2,599
$
2,457
$
5,190
$
4,859
Capitalized interest
$
87
$
94
$
129
$
132
Real estate assets held for sale consist of:
May 31, 2019
Nov. 30, 2018
Land
$
30
$
1,645
Development costs
1,007
1,007
$
1,037
$
2,652
On May 3, 2019, Griffin closed on the sale of approximately 280 acres (the “Simsbury Land Sale”) of undeveloped land in Simsbury, Connecticut. Griffin received cash proceeds of $7,700, before transaction costs, and recorded a pretax gain of $7,349 on the Simsbury Land Sale. The buyer plans to use the land to generate solar electricity. The net cash proceeds, after transaction costs, of $7,626 from the Simsbury Land Sale were deposited into escrow for the acquisition of a replacement property in a like-kind exchange (“1031 Like-Kind Exchange”) under Section 1031 of the Internal Revenue Code of 1986, as amended, for income tax purposes.
On December 26, 2018, Griffin closed on the sale of development rights for approximately 116 acres (the “East Windsor Land”) of undeveloped land in East Windsor, Connecticut. Griffin received cash proceeds of $866, before transaction costs, and recorded a pretax gain of $52 on the sale of the development rights. On April 1, 2019, Griffin closed on the sale of the East Windsor Land for $700, before transaction costs, and recorded a pretax gain of $42 on the sale of the land. The gain on the development rights and the gain on the subsequent sale of the land were not significant as the cost basis of the East Windsor Land was relatively high.
On April 26, 2018, Griffin closed on the sale of approximately 49 acres (the “Southwick Land Sale”) of undeveloped land in Southwick, Massachusetts. Griffin received cash proceeds of $850, before transaction costs, and recorded a pretax gain of $794 on the Southwick Land Sale. The net cash proceeds, after transaction costs, of $847 from the Southwick Land Sale were deposited into escrow for the acquisition of a replacement property in a 1031 Like-Kind Exchange. On July 18, 2018, Griffin closed on the purchase of an approximately 22 acre parcel of undeveloped land in Concord, North Carolina for a purchase price of $2,600, before transaction costs, as a replacement property under a 1031 Like-Kind Exchange.
The decrease in real estate assets held for sale in the 2019 six month period reflected $1,640 related to the land sales that closed, partially offset by $25 that was reclassified from real estate assets to real estate assets held for sale related to those sales.</t>
  </si>
  <si>
    <t>Mortgage Loans</t>
  </si>
  <si>
    <t>Mortgage and Construction Loans</t>
  </si>
  <si>
    <t>4. Mortgage and Construction Loans
Griffin’s mortgage and construction loans consist of:
May 31, 2019
Nov. 30, 2018
3.91%, due January 27, 2020 *
$
3,276
$
3,345
4.72%, due October 3, 2022 *
4,224
4,273
4.39%, due January 2, 2025 *
19,389
19,674
4.17%, due May 1, 2026 *
13,301
13,487
3.79%, November 17, 2026 *
25,055
25,402
4.39%, due August 1, 2027 *
10,160
10,284
3.97%, due September 1, 2027
11,787
11,898
4.57%, due February 1, 2028 *
18,275
18,482
5.09%, due July 1, 2029
5,951
6,172
5.09%, due July 1, 2029
4,169
4,324
4.33%, due August 1, 2030
16,808
16,978
Nonrecourse mortgage loans
132,395
134,319
Debt issuance costs
(1,614)
(1,723)
Nonrecourse mortgage loans, net of debt issuance costs
130,781
132,596
4.51% construction loan
13,130
12,842
Debt issuance costs
(374)
(386)
Construction loan, net of debt issuance costs
12,756
12,456
Mortgage and construction loans, net of debt issuance costs
$
143,537
$
145,052
*Variable rate loans. Griffin has entered into interest rate swap agreements to effectively fix the interest rates on these loans to the rates reflected above.
Griffin’s weighted average interest rate on its mortgage loans, including the effect of its interest rate swap agreements, was 4.31% as of May 31, 2019 and November 30, 2018. As of May 31, 2019, Griffin was a party to several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May 31, 2019 and none is anticipated over the term of the agreements. Amounts in AOCI will be reclassified into interest expense over the term of the swap agreements to achieve fixed interest rates on each variable rate mortgage. None of the interest rate swap agreements contain any credit risk related contingent features. In the 2019 six month period, Griffin recognized a loss, included in other comprehensive income, before taxes of $5,365 on its interest rate swap agreements. In the 2018 six month period, Griffin recognized a gain, included in other comprehensive income, before taxes of $2,942 on its interest rate swap agreements. As of May 31, 2019, $166 was expected to be reclassified over the next twelve months to AOCI from interest expense. As of May 31, 2019, the net fair value of Griffin’s interest rate swap agreements was a net liability of $2,295, with $17 included in other assets and $2,312 included in other liabilities on Griffin’s consolidated balance sheet.
On March 29, 2018, a subsidiary of Griffin closed on a $13,800 construction to permanent mortgage loan (the “State Farm Loan”) with State Farm Life Insurance Company (“State Farm”), that provided a significant portion of the funds for the construction of an approximately 234,000 square foot build-to-suit industrial/warehouse building (“220 Tradeport”) in New England Tradeport (“NE Tradeport”), Griffin’s industrial park located in Windsor and East Granby, Connecticut. In the fiscal 2017 fourth quarter, Griffin entered into a long-term lease with one tenant for the entire building. In the fiscal 2018 fourth quarter, 220 Tradeport was completed and the lease commenced. In the 2019 second quarter, rental payments from the tenant began. Griffin intends to convert the State Farm Loan to a fifteen year nonrecourse permanent mortgage loan and draw down the remaining funds available under the State Farm Loan, which is expected to take place in fiscal 2019. Under the terms of the State Farm Loan, the interest rate on the loan is 4.51% during both the construction phase and for the term of the permanent mortgage. Monthly principal payments, which begin after conversion to a nonrecourse permanent mortgage loan, will be based on a twenty-five year amortization schedule. The State Farm Loan may be increased up to $14,288 if certain additional improvements are made to 220 Tradeport.
On January 30, 2018, a subsidiary of Griffin closed on a nonrecourse mortgage loan (the “2018 People’s Mortgage”) with People’s United Bank, N.A. (“People’s Bank”) for $18,781. The 2018 People’s Mortgage refinanced an existing mortgage loan with People’s Bank that was due on March 1, 2027 and was collateralized by two industrial/warehouse buildings in NE Tradeport. The 2018 People’s Mortgage is collateralized by the same two buildings aggregating approximately 275,000 square feet in addition to 330 Stone Road, an approximately 137,000 square foot industrial/warehouse building in NE Tradeport that was completed and placed in service near the end of fiscal 2017. Griffin received proceeds of $7,000 (before transaction costs), net of $11,781 used to refinance the existing mortgage loan with People’s Bank. The 2018 People’s Mortgage has a ten year term with monthly principal payments based on a twenty-five year amortization schedule. The interest rate for the 2018 People’s Mortgage is a floating rate of the one month LIBOR rate plus 1.95%. At the time the 2018 People’s Mortgage closed, Griffin entered into an interest rate swap agreement with People’s Bank that, combined with an existing interest rate swap agreement with People’s Bank, effectively fixes the interest rate of the 2018 People’s Mortgage at 4.57% over the mortgage loan’s ten year term. Under the terms of the 2018 People’s Mortgage, Griffin entered into a master lease for 759 Rainbow Road (“759 Rainbow”), one of the buildings that collateralizes the 2018 People’s Mortgage. The master lease would only become effective if the full building tenant in 759 Rainbow does not renew its lease when it is scheduled to expire in fiscal 2022. The master lease would be in effect until either the space is re-leased to a new tenant or the maturity date of the 2018 People’s Mortgage.</t>
  </si>
  <si>
    <t>Revolving Credit Agreement</t>
  </si>
  <si>
    <t>5. Revolving Credit Agreement
Griffin has a $15,000 revolving credit line (the “Webster Credit Line”) with Webster Bank that is scheduled to expire on July 31, 2019. Interest on borrowings under the Webster Credit Line are at the one month LIBOR rate plus 2.75%. The Webster Credit Line is collateralized by Griffin’s properties in Griffin Center South in Bloomfield, Connecticut, aggregating approximately 235,000 square feet, and an approximately 48,000 square foot single-story office building in Griffin Center in Windsor, Connecticut. There have been no borrowings under the Webster Credit Line since its inception in fiscal 2013. As of May 31, 2019, the Webster Credit Line secured certain unused standby letters of credit aggregating $639 that are related to Griffin's development activities.
On June 25, 2019, Griffin and Webster Bank agreed to terms on an extension of the Webster Credit Line and also agreed to terms for an additional credit line of $15,000 to be used to finance property acquisitions (the “Acquisition Credit Line”). The terms for the extension of the Webster Credit Line include increasing the borrowing capacity to $19,500 and adding an approximately 31,000 square foot industrial/warehouse building to the collateral for the Webster Credit Line. The Acquisition Credit Line would be available only to fund acquisitions of real estate assets and would be unsecured. If permanent financing on properties acquired using funds drawn on the Acquisition Credit Line is not obtained within 135 days from the date the properties are acquired, a first mortgage would be placed on the properties acquired. Both the Webster Credit Line extension and the Acquisition Credit Line will have two year terms with Griffin having an option to extend each agreement for one additional year. There is no guarantee that definitive loan agreements for the extension of the Webster Credit Line and the Acquisition Credit Line will completed under their current terms, or at all.</t>
  </si>
  <si>
    <t>6. Stockholders’ Equity
Per Share Results
Basic and diluted per share results were based on the following:
For the Three Months Ended
For the Six Months Ended
May 31, 2019
May 31, 2018
May 31, 2019
May 31, 2018
Net income (loss)
$
5,819
$
331
$
5,233
$
(1,392)
Weighted average shares outstanding for computation of basic per share results
5,067,000
5,066,000
Incremental shares from assumed exercise of Griffin stock options (a)
40,000
57,000
31,000
—
Adjusted weighted average shares for computation of diluted per share results
5,107,000
5,063,000
5,097,000
5,003,000
(a)
Incremental shares from the assumed exercise of Griffin stock options are not included in periods where the inclusion of such shares would be anti-dilutive. The incremental shares from the assumed exercise of stock options for the 2018 six month period would have been 53,000.
Universal Shelf Filing/At-the-Market Equity Offering Program
On April 11, 2018, Griffin filed a universal shelf registration statement on Form S-3 (the “Universal Shelf”) with the SEC. Under the Universal Shelf, Griffin may offer and sell up to $50,000 of a variety of securities including common stock, preferred stock, warrants, depositary shares, debt securities, units or any combination of such securities during the three year period that commenced upon the Universal Shelf becoming effective on April 25, 2018. Under the Universal Shelf, Griffin may periodically offer one or more types of securities in amounts, at prices and on terms announced, if and when the securities are ever offered. On May 10, 2018, Griffin filed a prospectus supplement with the SEC under which it may issue and sell, from time to time, up to an aggregate of $30,000 of its common stock (“Common Stock”) under an “at-the-market” equity offering program (the “ATM Program”) through Robert W. Baird &amp; Co. Incorporated (“Baird”), as sales agent. Under a sales agreement with Baird, Griffin will set the parameters for the sales of its Common Stock under the ATM Program, including the number of shares to be issued, the time period during which sales are requested to be made, limitations on the number of shares that may be sold in any one trading day and any minimum price below which sales of shares may not be made. Sales of Common Stock, if any, under the ATM Program would be made in offerings as defined in Rule 415 of the Securities Act of 1933, as amended. In addition, with the prior consent of Griffin, Baird may also sell shares in privately negotiated transactions. Griffin expects to use net proceeds, if any, from the ATM Program for acquisitions of target properties consistent with Griffin’s investment strategies, repayment of debt and general corporate purposes. If Griffin obtains additional capital by issuing equity, the interests of its existing stockholders will be diluted. If Griffin incurs additional indebtedness, that indebtedness may impose financial and other covenants that may significantly restrict Griffin’s operations. Griffin currently does not expect to issue Common Stock under the ATM Program or issue other securities under the Universal Shelf in the near term.
Griffin Stock Option Plan
Stock options are granted by Griffin under the Griffin Industrial Realty, Inc. 2009 Stock Option Plan (as amended,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May 31, 2019 may be exercised as stock appreciation rights.
The following options were granted by Griffin under the 2009 Stock Option Plan to Griffin directors:
For the Six Months Ended
May 31, 2019
May 31, 2018
Fair Value per
Fair Value per
Number of
Option at
Number of
Option at
Shares
Grant Date
Shares
Grant Date
Non-employee directors
5,946
$
12.87
5,195
$
14.41
The fair values of all options granted were estimated as of the grant date using the Black-Scholes option-pricing model. Assumptions used in determining the fair value of the stock options granted were as follows:
For the Six Months Ended
May 31, 2019
May 31, 2018
Expected volatility
30.9
%
30.5
%
Risk free interest rates
2.3
%
3.0
%
Expected option term (in years)
8.5
8.5
Annual dividend yield
1.2
%
1.1
%
Number of option holders at May 31, 2019
26
Compensation expense and related tax benefits for stock options were as follows:
For the Three Months Ended
For the Six Months Ended
May 31, 2019
May 31, 2018
May 31, 2019
May 31, 2018
Compensation expense
$
94
$
88
$
184
$
178
Related tax benefit
$
13
$
13
$
26
$
26
For all periods presented, the forfeiture rate for directors ranged from 0% to 2%, the forfeiture rate for executives was 17.9% and the forfeiture rate for employees was 38.3%. The rates utilized were based on the historical activity of the grantees.
As of May 31, 2019, the unrecognized compensation expense related to nonvested stock options that will be recognized during future periods is as follows:
Balance of Fiscal 2019
$
120
Fiscal 2020
$
157
Fiscal 2021
$
43
A summary of the activity under the 2009 Stock Option Plan is as follows:
For the Six Months Ended
May 31, 2019
May 31, 2018
Number of
Weighted Avg.
Number of
Weighted Avg.
Shares
Exercise Price
Shares
Exercise Price
Outstanding at beginning of period
224,001
$
28.20
333,762
$
29.22
Granted
5,946
$
36.99
5,195
$
38.48
Exercised
(29,838)
$
28.71
(36,823)
$
32.81
Forfeited
(2,788)
$
35.86
(20,279)
$
33.78
Outstanding at end of period
197,321
$
28.28
281,855
$
28.60
Weighted Avg.
Remaining
Range of Exercise Prices for
Outstanding at
Weighted Avg.
Contractual Life
Total Intrinsic
Vested and Nonvested Options
May 31, 2019
Exercise Price
(in years)
Value
$23.00 - $28.00
115,137
$
26.76
6.7
$
1,196
$28.00 - $32.00
70,212
$
29.33
3.4
549
$32.00 - $39.00
11,972
$
36.74
8.6
11
197,321
$
28.28
5.6
$
1,756
Accumulated Other Comprehensive Income (Loss)
Accumulated other comprehensive income (loss), net of tax, comprised of unrealized gains on cash flow hedges is as follows:
For the Six Months Ended
May 31, 2019
May 31, 2018
Balance at beginning of period
$
2,395
$
(284)
Other comprehensive (loss) income before reclassifications
(4,254)
1,956
Amounts reclassified
68
338
Adoption of ASU No. 2018-02 - reclassification of deferred taxes to retained earnings
—
(36)
Net activity for other comprehensive (loss) income
(4,186)
2,258
Balance at end of period
$
(1,791)
$
1,974
Changes in accumulated other comprehensive income (loss) are as follows:
For the Three Months Ended
May 31, 2019
May 31, 2018
Tax
Tax
(Expense)
Net-of
(Expense)
Net-of
Pre-Tax
Benefit
Tax
Pre-Tax
Benefit
Tax
Reclassification included in net income:
Loss on cash flow hedges (interest expense)
$
33
$
(7)
$
26
$
187
$
(41)
$
146
Change in other comprehensive (loss) income:
(Decrease) increase in fair value adjustments on Griffin’s cash flow hedges
(3,530)
776
(2,754)
9
(2)
7
Other comprehensive (loss) income
$
(3,497)
$
769
$
(2,728)
$
196
$
(43)
$
153
For the Six Months Ended
May 31, 2019
May 31, 2018
Tax
Tax
(Expense)
Net-of
(Expense)
Net-of
Pre-Tax
Benefit
Tax
Pre-Tax
Benefit
Tax
Reclassification included in net income (loss):
Loss on cash flow hedges (interest expense)
$
88
$
(20)
$
68
$
431
$
(93)
$
338
Change in other comprehensive (loss) income:
(Decrease) increase in fair value adjustments on Griffin’s cash flow hedges
(5,453)
1,199
(4,254)
2,511
(555)
1,956
Other comprehensive (loss) income
$
(5,365)
$
1,179
$
(4,186)
$
2,942
$
(648)
$
2,294
Cash Dividend
Griffin did not declare a cash dividend in either of the 2019 six month period or 2018 six month period. During the 2019 six month period, Griffin paid $2,279 for the cash dividend declared in the 2018 fourth quarter. During the 2018 six month period, Griffin paid $2,000 for the cash dividend declared in the 2017 fourth quarter.</t>
  </si>
  <si>
    <t>Supplemental Financial Statement Information</t>
  </si>
  <si>
    <t xml:space="preserve">7. Supplemental Financial Statement Information
Investments
As of May 31, 2019, Griffin held $12,000 of repurchase agreements accounted for as held-to-maturity securities under ASC 320 and classified as short-term investments on its consolidated balance sheet. The repurchase agreements are with Webster Bank and are collateralized by securities issued by the U.S. government or its sponsored agencies. The repurchase agreements are carried at their resell amounts, which approximates fair value due to their short-term nature. As of May 31, 2019, Griffin’s repurchase agreements had a weighted average maturity of approximately 70 days with no maturities longer than six months. Griffin did not have any short-term investments in the 2018 six month period.
Other Assets
Griffin's other assets are comprised of the following:
May 31, 2019
Nov. 30, 2018
Sale proceeds held in escrow
$
7,628
$
—
Deferred rent receivable
5,882
5,602
Deferred leasing costs, net
4,138
4,355
Deposits
1,477
1,072
Intangible assets, net
1,251
1,399
Prepaid expenses
909
2,780
Mortgage escrows
808
452
Lease receivables from tenants
687
407
Registration statement costs
281
281
Furniture, fixtures and equipment, net
223
245
Interest rate swap assets
17
3,157
Deferred financing costs related to the Webster Credit Line
8
33
Other
263
265
Total other assets
$
23,572
$
20,048
Accounts Payable and Accrued Liabilities
Griffin's accounts payable and accrued liabilities are comprised of the following:
May 31, 2019
Nov. 30, 2018
Accrued construction costs and retainage
$
3,609
$
832
Accrued interest payable
556
555
Accrued salaries, wages and other compensation
412
931
Trade payables
320
380
Accrued lease commissions
38
136
Other
394
499
Total accounts payable and accrued liabilities
$
5,329
$
3,333
Other Liabilities
Griffin's other liabilities are comprised of the following:
May 31, 2019
Nov. 30, 2018
Deferred compensation plan
$
5,228
$
5,145
Interest rate swap liabilities
2,312
56
Prepaid rent from tenants
1,358
1,134
Security deposits of tenants
548
533
Conditional asset retirement obligations
171
171
Land sale deposits
—
260
Other
78
79
Total other liabilities
$
9,695
$
7,378
Supplemental Cash Flow Information
In the 2019 six month period, Griffin received 22,390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846, and did not affect Griffin’s cash.
In the 2018 six month period, Griffin received 18,405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721, and did not affect Griffin’s cash.
Accounts payable and accrued liabilities related to additions to real estate assets increased by $2,777 and $4,584 in the 2019 six month period and 2018 six month period, respectively.
Interest payments were as follows:
For the Three Months Ended
For the Six Months Ended
May 31, 2019
May 31, 2018
May 31, 2019
May 31, 2018
$
1,600
$
1,496
$
3,219
$
2,929
Included in deferred leasing costs and other on the Statement of Cash Flows for the 2019 six month period are net proceeds of $126 from an insurance settlement.
Income Taxes
Griffin’s income tax provision was $1,503 in the 2019 six month period as compared to $822 in the 2018 six month period. The 2019 six month period income tax provision included $1,562 related to the 2019 six month period pretax income of $6,736, reflecting an effective tax rate of 23.2%, and an income tax benefit of $59 for the exercise of stock options. The income tax provision in the 2018 six month period included a charge of $1,001 for the re-measurement of Griffin’s deferred tax assets and liabilities as a result of the reduction in the U.S. federal corporate statutory rate from 35% to 21% under the TCJA, which was enacted on December 22, 2017 and became effective for Griffin in the 2018 first quarter. As Griffin had net deferred tax assets when the TCJA became effective for Griffin, the re-measurement of its deferred tax assets and liabilities resulted in the charge that is included in Griffin’s 2018 six month period income tax provision. Partially offsetting the charge for the re-measurement of deferred tax assets and liabilities in the 2018 six month period was an income tax benefit of $133 based on the 2018 six month period pretax loss of $570, reflecting an effective tax rate of 23.3%, and an income tax benefit of $46 for the exercise of stock options.
Griffin’s federal income tax returns for fiscal 2016 and fiscal 2017 are open to examination by the Internal Revenue Service. </t>
  </si>
  <si>
    <t>Commitments and Contingencies</t>
  </si>
  <si>
    <t>8. Commitments and Contingencies
As of May 31, 2019, Griffin had committed purchase obligations of approximately $7,732, principally related to the completion of construction of two industrial/warehouse buildings totaling approximately 283,000 square feet in Concord, North Carolina, as well as improvements at other Griffin properties.
On January 11, 2018, Griffin entered into an agreement to purchase an approximately 14 acre parcel of undeveloped land in the Lehigh Valley of Pennsylvania (the “Lehigh Valley Land”). Subsequently, the agreement was amended to reduce the purchase price from $3,600 in cash to $3,100 in cash. During the process of obtaining government approvals to construct an approximately 156,000 square foot industrial/warehouse building on the Lehigh Valley Land, it was determined that certain wetlands could not be disturbed, thereby reducing the size of the potential industrial/warehouse building on the site. Griffin currently is evaluating the feasibility of developing a smaller building on the site and negotiating with the seller regarding a reduction to the $3,100 purchase price to reflect the lower development potential for the Lehigh Valley Land. The closing of this purchase is subject to several conditions, including reaching an agreement with the seller on a revised purchase price and determining the potential receipt of the required governmental approvals for Griffin’s revised development plans for the Lehigh Valley Land. There is no guarantee that Griffin and the seller will reach an agreement on a revised purchase price or that this transaction will be completed under revised terms, or at all.
On June 26, 2018, Griffin entered into an agreement to purchase approximately 36 acres of undeveloped land in Mecklenburg County, North Carolina in the greater Charlotte area (the “Mecklenburg Land”) for approximately $4,700 in cash. On December 5, 2018, Griffin entered into an agreement to purchase approximately 9 acres of undeveloped land (the “Additional Mecklenburg Land”) that is adjacent to the Mecklenburg Land for approximately $900 in cash. If acquired, the Additional Mecklenburg Land would be combined with the Mecklenburg Land, enabling Griffin to construct more industrial/warehouse space than could be constructed on the Mecklenburg Land only. Griffin plans to construct approximately 500,000 square feet of industrial/warehouse space on the Mecklenburg Land and Additional Mecklenburg Land combined parcels. Closings on the purchases of the Mecklenburg Land and the Additional Mecklenburg Land are subject to several conditions, including obtaining all governmental approvals for Griffin’s development plans. Griffin would only complete the purchase of the Additional Mecklenburg Land if the Mecklenburg Land is acquired. The closings on the purchases of the Mecklenburg Land and the Additional Mecklenburg Land are not anticipated to take place until the third quarter of fiscal 2019. There is no guarantee that purchases of the Mecklenburg Land and the Additional Mecklenburg Land will be completed under their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9. Subsequent Events
In accordance with FASB ASC 855, “Subsequent Events,” Griffin has evaluated all events or transactions occurring after May 31, 2019, the balance sheet date, and noted that there have been no such events or transactions which would require recognition or disclosure in the consolidated financial statements as of and for the period ended May 31, 2019, other than the disclosures herein.</t>
  </si>
  <si>
    <t>Summary of Significant Accounting Policies (Policies)</t>
  </si>
  <si>
    <t>Basis of Presentation</t>
  </si>
  <si>
    <t>Basis of Presentation
Griffin Industrial Realty, Inc. ("Griffin") is a real estate business principally engaged in developing, managing and leasing industrial/warehouse properties and, to a lesser extent, office/flex properties. Griffin also seeks to add to its industrial/warehouse property portfolio through the acquisition and development of land or the purchase of buildings in select markets targeted by Griffin.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8 (“fiscal 2018”) included in Griffin’s Annual Report on Form 10-K/A filed with the United States Securities and Exchange Commission (the “SEC”) on April 5, 2019.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8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Fiscal Year</t>
  </si>
  <si>
    <t xml:space="preserve">The results of operations for the three months ended May 31, 2019 (the “2019 second quarter”) and the six months ended May 31, 2019 (the “2019 six month period”) are not necessarily indicative of the results to be expected for the full year. The three months and six months ended May 31, 2018 are referred to herein as the “2018 second quarter” and “2018 six month period,” respectively. </t>
  </si>
  <si>
    <t>Investments</t>
  </si>
  <si>
    <t>Griffin considers all highly liquid investments with a maturity of three months or less at the date of purchase to be cash equivalents. At May 31, 2019 and November 30, 2018, $5,553 and $4,980, respectively, of the cash and cash equivalents included on Griffin’s consolidated balance sheet were held in cash equivalents. Griffin’s short-term investments a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t>
  </si>
  <si>
    <t>Interest Rate Swap Agreements</t>
  </si>
  <si>
    <t>Griffin considers all highly liquid investments with a maturity of three months or less at the date of purchase to be cash equivalents. At May 31, 2019 and November 30, 2018, $5,553 and $4,980, respectively, of the cash and cash equivalents included on Griffin’s consolidated balance sheet were held in cash equivalents. Griffin’s short-term investments a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
As of May 31, 2019,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The changes in the fair values of Griffin’s interest rate swap agreements are recorded as components of Accumulated Other Comprehensive (Loss) Income (“AOCI”) in stockholders’ equity to the extent they are effective. Any ineffective portions of the changes in the fair values of these instruments would be recorded as interest expense or interest income.</t>
  </si>
  <si>
    <t>Recent Accounting Pronouncements</t>
  </si>
  <si>
    <t xml:space="preserve">Recent Accounting Pronouncements Adopted
In May 2014, the FASB issued Accounting Standards Update (“ASU” or “Update”) No. 2014-09, “Revenue from Contracts with Customers (Topic 606).” ASU No. 2014-09 outlines a single comprehensive model for entities to use in accounting for revenue arising from contracts with customers. ASU No. 2014-09 is not applicable to rental revenue from leases. ASU No. 2014-09 supersedes most current revenue recognition guidance, including industry specific guidance, and requires an entity to recognize the amount of revenue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ASU No. 2014-09 permits the use of either the retrospective or cumulative effect transition method.
Griffin concluded that it has two material revenue streams: (i) rental revenue; and (ii) revenue from property sales. As noted above, rental revenue is not subject to ASU No. 2014-09 because it is subject to the guidance of FASB ASC Topic 840, Leases. Revenue from property sales was evaluated based on the criteria established under ASU No. 2014-09, which served as the basis for the accounting analysis and documentation as it relates to the impact of ASU No. 2014-09. Griffin determined that there was no change in the recognition of revenue from property sales upon adoption of ASU No. 2014-09. In cases where there are no further performance obligations, Griffin recognizes revenue from property sales at the time of closing. Griffin adopted the modified retrospective method for ASU No. 2014-09 when it became effective for Griffin on December 1, 2018. As there was no change to its recognition of revenue, Griffin did not record a cumulative effect adjustment to its consolidated balance sheet at the time of adoption.
In March 2016, the FASB issued ASU No. 2016-09, “Compensation – Stock Compensation: Improvements to Employee Share-Based Payment Accounting,” which relates to the accounting for employee share-based payments. ASU No. 2016-09 addresses several aspects of the accounting for share-based payment award transactions, including: (a) income tax consequences; (b) classification of awards as either equity or liabilities; and (c) classification on the statement of cash flows. ASU No. 2016-09 became effective for Griffin in the three months ended February 28, 2018 (the “2018 first quarter”). Griffin recorded a deferred tax asset of $879 with a corresponding increase in retained earnings upon adoption. The adoption of ASU No. 2016-09 did not affect the classification of any current awards and did not have a retrospective impact on Griffin’s cash flows as no tax benefits from stock options were recognized in the periods presented. As part of the adoption of ASU No. 2016-09, Griffin is continuing its policy of estimating the forfeiture rate of options.
In February 2018, the FASB issued ASU No. 2018-02, “Income Statement – Reporting Comprehensive Income (Topic 220): Reclassification of Certain Tax Effects from Accumulated Other Comprehensive Income,” which is intended to eliminate the stranded tax effects within AOCI resulting from the Tax Cuts and Jobs Act (“TCJA”) that was enacted on December 22, 2017. The effective date of ASU No. 2018-02 is for fiscal years beginning after December 15, 2018, and interim periods within those fiscal years with early adoption permitted for public entities for which financial statements have not yet been released. Griffin elected to early adopt and apply the provisions of ASU No.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with no net impact to total stockholders’ equity.
Recent Accounting Pronouncements Not Yet Adopted
In February 2016, the FASB issued ASU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U.S. GAAP. Leases will b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n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An entity’s reporting for the comparative periods presented in the financial statements in which it adopts the new lease standard will continue to be in accordance with current U.S. GAAP under FASB ASC Topic 840, “Leases.” In December 2018, the FASB issued ASU No. 2018-20, “Leases (Topic 842): Narrow Scope Improvements for Lessors,” which provides clarification on implementation issues associated with adopting ASU No. 2016-02. In March 2019, the FASB issued ASU No. 2019-01, “Leases (Topic 842): Codification Improvements,” which clarifies the determination of fair value of an underlying asset by lessors that are not manufacturers or dealers, presentation on the statement of cash flows for sales-type and direct financing leases and transition issues related to Topic 250, Accounting Changes and Error Corrections. ASU No. 2016-02, ASU No. 2018-10, ASU No. 2018-11, ASU No. 2018-20 and ASU No. 2019-01 will become effective for Griffin in the fiscal year ended November 30, 2020 (“fiscal 2020”) using a modified retrospective approach for leases in effect as of and after the date of adoption. Early adoption and practical expedients to measure the effect of adoption are allowed. Griffin is evaluating the impact that the application of ASU No. 2016-02 will have on its consolidated financial statement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12 will make more financial and nonfinancial hedging strategies eligible for hedge accounting, amend the presentation and disclosure requirements and change how entities assess effectiveness. In April 2019, the FASB issued ASU No. 2019-04, “Codification Improvements to Topic 326, Financial Instruments – Credit Losses, Topic 815, Derivatives and Hedging, and Topic 825, Financial Instruments,” which provides clarification on implementation issues associated with adopting ASU No. 2017-12. ASU No. 2017-12 and ASU No. 2019-04 will each become effective for Griffin in fiscal 2020. Griffin does not expect the application of either of ASU No. 2017-12 or ASU No. 2019-04 to have an impact on it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will become effective for Griffin in fiscal 2020. Early adoption is permitted, but no earlier than Griffin’s adoption of Topic 606 (see above). Griffin does not expect the application of ASU No. 2018-07 to have an impact on its consolidated financial statements.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the fiscal year ended November 30, 2021 (“fiscal 2021”). Early adoption is permitted upon issuance for any removed or modified disclosures. Griffin does not expect the application of ASU No. 2018-13 to have an impact on its consolidated financial statements.
In October 2018, the FASB issued ASU No. 2018-16, “Derivatives and Hedging (Topic 815): Inclusion of the Secured Overnight Financing Rate (SOFR) Overnight Index Swap (OIS) Rate as a Benchmark Interest Rate for Hedge Accounting Purposes.” ASU No. 2018-16 permits the use of the Swap OIS Rate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For entities that have not already adopted ASU No. 2017-12 (see above), the amendments in ASU No. 2018-16 are required to be adopted concurrently with the amendments in ASU No. 2017-12. Griffin intends to adopt ASU No. 2018-16 when ASU No. 2017-12 becomes effective. Griffin does not expect the application of ASU No. 2018-16 to have an impact on its consolidated financial statements.
There are various other Updates recently issued which represent technical corrections to the accounting literature or apply to specific industries. Griffin does not expect the application of any of these other Updates to have an impact on its consolidated financial statements. </t>
  </si>
  <si>
    <t>Fair Value (Tables)</t>
  </si>
  <si>
    <t>Schedule of financial assets and liabilities carried at fair value and measured at fair value on a recurring basis:</t>
  </si>
  <si>
    <t>May 31, 2019
Quoted Prices in
Significant
Significant
Active Markets for
Observable
Unobservable
Identical Assets
Inputs
Inputs
(Level 1)
(Level 2)
(Level 3)
Interest rate swap assets
$
—
$
17
$
—
Interest rate swap liabilities
$
—
$
2,312
$
—
November 30, 2018
Quoted Prices in
Significant
Significant
Active Markets for
Observable
Unobservable
Identical Assets
Inputs
Inputs
(Level 1)
(Level 2)
(Level 3)
Interest rate swap assets
$
—
$
3,157
$
—
Interest rate swap liabilities
$
—
$
56
$
—</t>
  </si>
  <si>
    <t>Schedule of carrying and estimated fair values of financial instruments</t>
  </si>
  <si>
    <t>Fair Value
May 31, 2019
November 30, 2018
Hierarchy
Carrying
Estimated
Carrying
Estimated
Level
Value
Fair Value
Value
Fair Value
Financial assets:
Cash and cash equivalents
1
$
6,966
$
6,966
$
8,592
$
8,592
Short-term investments
2
$
12,000
$
12,000
$
17,000
$
17,000
Interest rate swap assets
2
$
17
$
17
$
3,157
$
3,157
Financial liabilities:
Mortgage and construction loans, net of debt issuance costs
2
$
143,537
$
143,059
$
145,052
$
144,712
Interest rate swap liabilities
2
$
2,312
$
2,312
$
56
$
56</t>
  </si>
  <si>
    <t>Real Estate Assets (Tables)</t>
  </si>
  <si>
    <t>Schedule of real estate assets, excluding those held for sale</t>
  </si>
  <si>
    <t>Estimated
Useful Lives
May 31, 2019
Nov. 30, 2018
Land
$
21,961
$
21,961
Land improvements
10 to 30 years
38,330
38,280
Buildings and improvements
10 to 40 years
204,763
204,258
Tenant improvements
Shorter of useful life or terms of related lease
29,087
29,163
Machinery and equipment
3 to 20 years
10,958
10,958
Construction in progress
10,020
562
Development costs
13,511
13,443
328,630
318,625
Accumulated depreciation
$
218,732
$
213,621</t>
  </si>
  <si>
    <t>Schedule of total depreciation expense and capitalized interest related to real estate assets</t>
  </si>
  <si>
    <t>For the Three Months Ended
For the Six Months Ended
May 31, 2019
May 31, 2018
May 31, 2019
May 31, 2018
Depreciation expense
$
2,599
$
2,457
$
5,190
$
4,859
Capitalized interest
$
87
$
94
$
129
$
132</t>
  </si>
  <si>
    <t>Schedule of real estate held for sale</t>
  </si>
  <si>
    <t>May 31, 2019
Nov. 30, 2018
Land
$
30
$
1,645
Development costs
1,007
1,007
$
1,037
$
2,652</t>
  </si>
  <si>
    <t>Mortgage Loans (Tables)</t>
  </si>
  <si>
    <t>Schedule of mortgage and construction loans</t>
  </si>
  <si>
    <t xml:space="preserve">May 31, 2019
Nov. 30, 2018
3.91%, due January 27, 2020 *
$
3,276
$
3,345
4.72%, due October 3, 2022 *
4,224
4,273
4.39%, due January 2, 2025 *
19,389
19,674
4.17%, due May 1, 2026 *
13,301
13,487
3.79%, November 17, 2026 *
25,055
25,402
4.39%, due August 1, 2027 *
10,160
10,284
3.97%, due September 1, 2027
11,787
11,898
4.57%, due February 1, 2028 *
18,275
18,482
5.09%, due July 1, 2029
5,951
6,172
5.09%, due July 1, 2029
4,169
4,324
4.33%, due August 1, 2030
16,808
16,978
Nonrecourse mortgage loans
132,395
134,319
Debt issuance costs
(1,614)
(1,723)
Nonrecourse mortgage loans, net of debt issuance costs
130,781
132,596
4.51% construction loan
13,130
12,842
Debt issuance costs
(374)
(386)
Construction loan, net of debt issuance costs
12,756
12,456
Mortgage and construction loans, net of debt issuance costs
$
143,537
$
145,052
*Variable rate loans. Griffin has entered into interest rate swap agreements to effectively fix the interest rates on these loans to the rates reflected above. </t>
  </si>
  <si>
    <t>Stockholders' Equity (Tables)</t>
  </si>
  <si>
    <t>Schedule of basic and diluted per share results</t>
  </si>
  <si>
    <t>For the Three Months Ended
For the Six Months Ended
May 31, 2019
May 31, 2018
May 31, 2019
May 31, 2018
Net income (loss)
$
5,819
$
331
$
5,233
$
(1,392)
Weighted average shares outstanding for computation of basic per share results
5,067,000
5,066,000
Incremental shares from assumed exercise of Griffin stock options (a)
40,000
57,000
31,000
—
Adjusted weighted average shares for computation of diluted per share results
5,107,000
5,063,000
5,097,000
5,003,000
(a)
Incremental shares from the assumed exercise of Griffin stock options are not included in periods where the inclusion of such shares would be anti-dilutive. The incremental shares from the assumed exercise of stock options for the 2018 six month period would have been 53,000.</t>
  </si>
  <si>
    <t>Schedule of options granted by Griffin under the Stock Option Plan to non-employee directors</t>
  </si>
  <si>
    <t>For the Six Months Ended
May 31, 2019
May 31, 2018
Fair Value per
Fair Value per
Number of
Option at
Number of
Option at
Shares
Grant Date
Shares
Grant Date
Non-employee directors
5,946
$
12.87
5,195
$
14.41</t>
  </si>
  <si>
    <t>Schedule of assumptions used in determining fair values of options</t>
  </si>
  <si>
    <t>For the Six Months Ended
May 31, 2019
May 31, 2018
Expected volatility
30.9
%
30.5
%
Risk free interest rates
2.3
%
3.0
%
Expected option term (in years)
8.5
8.5
Annual dividend yield
1.2
%
1.1
%</t>
  </si>
  <si>
    <t>Schedule of option holders</t>
  </si>
  <si>
    <t>Number of option holders at May 31, 2019
26</t>
  </si>
  <si>
    <t>Schedule of compensation expense and related tax benefits for stock options</t>
  </si>
  <si>
    <t>For the Three Months Ended
For the Six Months Ended
May 31, 2019
May 31, 2018
May 31, 2019
May 31, 2018
Compensation expense
$
94
$
88
$
184
$
178
Related tax benefit
$
13
$
13
$
26
$
26</t>
  </si>
  <si>
    <t>Schedule of unrecognized compensation expense related to nonvested stock options</t>
  </si>
  <si>
    <t>Balance of Fiscal 2019
$
120
Fiscal 2020
$
157
Fiscal 2021
$
43</t>
  </si>
  <si>
    <t>Summary of the activity under the Griffin Stock Option Plan</t>
  </si>
  <si>
    <t>For the Six Months Ended
May 31, 2019
May 31, 2018
Number of
Weighted Avg.
Number of
Weighted Avg.
Shares
Exercise Price
Shares
Exercise Price
Outstanding at beginning of period
224,001
$
28.20
333,762
$
29.22
Granted
5,946
$
36.99
5,195
$
38.48
Exercised
(29,838)
$
28.71
(36,823)
$
32.81
Forfeited
(2,788)
$
35.86
(20,279)
$
33.78
Outstanding at end of period
197,321
$
28.28
281,855
$
28.60</t>
  </si>
  <si>
    <t>Schedule of options by range of exercise prices</t>
  </si>
  <si>
    <t>Weighted Avg.
Remaining
Range of Exercise Prices for
Outstanding at
Weighted Avg.
Contractual Life
Total Intrinsic
Vested and Nonvested Options
May 31, 2019
Exercise Price
(in years)
Value
$23.00 - $28.00
115,137
$
26.76
6.7
$
1,196
$28.00 - $32.00
70,212
$
29.33
3.4
549
$32.00 - $39.00
11,972
$
36.74
8.6
11
197,321
$
28.28
5.6
$
1,756</t>
  </si>
  <si>
    <t>Schedule of accumulated other comprehensive income (loss)</t>
  </si>
  <si>
    <t>For the Six Months Ended
May 31, 2019
May 31, 2018
Balance at beginning of period
$
2,395
$
(284)
Other comprehensive (loss) income before reclassifications
(4,254)
1,956
Amounts reclassified
68
338
Adoption of ASU No. 2018-02 - reclassification of deferred taxes to retained earnings
—
(36)
Net activity for other comprehensive (loss) income
(4,186)
2,258
Balance at end of period
$
(1,791)
$
1,974</t>
  </si>
  <si>
    <t>Schedule of components of accumulated other comprehensive income (loss)</t>
  </si>
  <si>
    <t>For the Three Months Ended
May 31, 2019
May 31, 2018
Tax
Tax
(Expense)
Net-of
(Expense)
Net-of
Pre-Tax
Benefit
Tax
Pre-Tax
Benefit
Tax
Reclassification included in net income:
Loss on cash flow hedges (interest expense)
$
33
$
(7)
$
26
$
187
$
(41)
$
146
Change in other comprehensive (loss) income:
(Decrease) increase in fair value adjustments on Griffin’s cash flow hedges
(3,530)
776
(2,754)
9
(2)
7
Other comprehensive (loss) income
$
(3,497)
$
769
$
(2,728)
$
196
$
(43)
$
153
For the Six Months Ended
May 31, 2019
May 31, 2018
Tax
Tax
(Expense)
Net-of
(Expense)
Net-of
Pre-Tax
Benefit
Tax
Pre-Tax
Benefit
Tax
Reclassification included in net income (loss):
Loss on cash flow hedges (interest expense)
$
88
$
(20)
$
68
$
431
$
(93)
$
338
Change in other comprehensive (loss) income:
(Decrease) increase in fair value adjustments on Griffin’s cash flow hedges
(5,453)
1,199
(4,254)
2,511
(555)
1,956
Other comprehensive (loss) income
$
(5,365)
$
1,179
$
(4,186)
$
2,942
$
(648)
$
2,294</t>
  </si>
  <si>
    <t>Supplemental Financial Statement Information (Tables)</t>
  </si>
  <si>
    <t>Schedule of other assets</t>
  </si>
  <si>
    <t>May 31, 2019
Nov. 30, 2018
Sale proceeds held in escrow
$
7,628
$
—
Deferred rent receivable
5,882
5,602
Deferred leasing costs, net
4,138
4,355
Deposits
1,477
1,072
Intangible assets, net
1,251
1,399
Prepaid expenses
909
2,780
Mortgage escrows
808
452
Lease receivables from tenants
687
407
Registration statement costs
281
281
Furniture, fixtures and equipment, net
223
245
Interest rate swap assets
17
3,157
Deferred financing costs related to the Webster Credit Line
8
33
Other
263
265
Total other assets
$
23,572
$
20,048</t>
  </si>
  <si>
    <t>Schedule of accounts payable and accrued liabilities</t>
  </si>
  <si>
    <t>May 31, 2019
Nov. 30, 2018
Accrued construction costs and retainage
$
3,609
$
832
Accrued interest payable
556
555
Accrued salaries, wages and other compensation
412
931
Trade payables
320
380
Accrued lease commissions
38
136
Other
394
499
Total accounts payable and accrued liabilities
$
5,329
$
3,333</t>
  </si>
  <si>
    <t>Schedule of other liabilities</t>
  </si>
  <si>
    <t>May 31, 2019
Nov. 30, 2018
Deferred compensation plan
$
5,228
$
5,145
Interest rate swap liabilities
2,312
56
Prepaid rent from tenants
1,358
1,134
Security deposits of tenants
548
533
Conditional asset retirement obligations
171
171
Land sale deposits
—
260
Other
78
79
Total other liabilities
$
9,695
$
7,378</t>
  </si>
  <si>
    <t>Schedule of interest payments</t>
  </si>
  <si>
    <t>For the Three Months Ended
For the Six Months Ended
May 31, 2019
May 31, 2018
May 31, 2019
May 31, 2018
$
1,600
$
1,496
$
3,219
$
2,929</t>
  </si>
  <si>
    <t>Summary of Significant Accounting Policies (Details) - USD ($) $ in Thousands</t>
  </si>
  <si>
    <t>12 Months Ended</t>
  </si>
  <si>
    <t>Nov. 30, 2017</t>
  </si>
  <si>
    <t>Cash and Cash Equivalents</t>
  </si>
  <si>
    <t>Cash equivalents</t>
  </si>
  <si>
    <t>Recent Adopted Accounting Pronouncements</t>
  </si>
  <si>
    <t>Corporate statutory income tax rate</t>
  </si>
  <si>
    <t>21.00%</t>
  </si>
  <si>
    <t>35.00%</t>
  </si>
  <si>
    <t>ASU 2016-09</t>
  </si>
  <si>
    <t>Deferred Tax Assets</t>
  </si>
  <si>
    <t>Deferred tax asset</t>
  </si>
  <si>
    <t>ASU 2018-02</t>
  </si>
  <si>
    <t>Reclassification resulted in a decrease to AOCI and an increase to retained earnings</t>
  </si>
  <si>
    <t>Fair Value (Details) - USD ($) $ in Thousands</t>
  </si>
  <si>
    <t>Financial assets and liabilities carried at fair value and measured at fair value on a recurring basis:</t>
  </si>
  <si>
    <t>Assets, transfers from Level 1 to Level 2</t>
  </si>
  <si>
    <t>Liabilities, transfers from Level 1 to Level 2</t>
  </si>
  <si>
    <t>Assets, transfers from Level 2 to Level 1</t>
  </si>
  <si>
    <t>Liabilities, transfers from Level 2 to Level 1</t>
  </si>
  <si>
    <t>Interest rate swap liabilities</t>
  </si>
  <si>
    <t>Recurring basis | Level 2</t>
  </si>
  <si>
    <t>Interest rate swap assets</t>
  </si>
  <si>
    <t>Fair Value - Assets and Liabilities (Details) - USD ($) $ in Thousands</t>
  </si>
  <si>
    <t>Financial assets:</t>
  </si>
  <si>
    <t>Financial liabilities:</t>
  </si>
  <si>
    <t>Interest rate swaps</t>
  </si>
  <si>
    <t>Carrying Value | Level 1</t>
  </si>
  <si>
    <t>Carrying Value | Level 2</t>
  </si>
  <si>
    <t>Estimated Fair Value | Level 1</t>
  </si>
  <si>
    <t>Estimated Fair Value | Level 2</t>
  </si>
  <si>
    <t>Real Estate Assets (Details) $ in Thousands</t>
  </si>
  <si>
    <t>May 03, 2019USD ($)a</t>
  </si>
  <si>
    <t>Apr. 01, 2019USD ($)</t>
  </si>
  <si>
    <t>Dec. 26, 2018USD ($)a</t>
  </si>
  <si>
    <t>Jul. 26, 2018USD ($)a</t>
  </si>
  <si>
    <t>Apr. 26, 2018USD ($)a</t>
  </si>
  <si>
    <t>May 31, 2019USD ($)</t>
  </si>
  <si>
    <t>Feb. 28, 2019</t>
  </si>
  <si>
    <t>May 31, 2018USD ($)</t>
  </si>
  <si>
    <t>Nov. 30, 2018USD ($)</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Real Estate Held-for-sale</t>
  </si>
  <si>
    <t>Depreciation expense</t>
  </si>
  <si>
    <t>Capitalized interest</t>
  </si>
  <si>
    <t>Real estate assets</t>
  </si>
  <si>
    <t>Cash paid for building</t>
  </si>
  <si>
    <t>Value of real estate assets reclassified out of held for sale due to sale</t>
  </si>
  <si>
    <t>Value of real estate assets reclassified as held for sale</t>
  </si>
  <si>
    <t>Simsbury Land Sale</t>
  </si>
  <si>
    <t>Number of acres | a</t>
  </si>
  <si>
    <t>Cash received on sale of land</t>
  </si>
  <si>
    <t>Pretax gain on land sale</t>
  </si>
  <si>
    <t>Proceeds from land sale deposited in escrow</t>
  </si>
  <si>
    <t>Southwick Ma Site</t>
  </si>
  <si>
    <t>Number of acres sold | a</t>
  </si>
  <si>
    <t>East Windsor Land</t>
  </si>
  <si>
    <t>Sale price</t>
  </si>
  <si>
    <t>Concord, North Carolina</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Mortgage Loan (Details) $ in Thousands</t>
  </si>
  <si>
    <t>Mar. 29, 2018USD ($)ft²</t>
  </si>
  <si>
    <t>Jan. 30, 2018USD ($)ft²building</t>
  </si>
  <si>
    <t>May 31, 2019USD ($)item</t>
  </si>
  <si>
    <t>Long-Term Debt</t>
  </si>
  <si>
    <t>Loans, net of debt issuance costs</t>
  </si>
  <si>
    <t>Debt disclosures</t>
  </si>
  <si>
    <t>Construction loan with State Farm Life Insurance Company</t>
  </si>
  <si>
    <t>Area Of Building | ft²</t>
  </si>
  <si>
    <t>Term of debt</t>
  </si>
  <si>
    <t>15 years</t>
  </si>
  <si>
    <t>Amortization period of debt</t>
  </si>
  <si>
    <t>25 years</t>
  </si>
  <si>
    <t>Ineffectiveness on cash flow hedges</t>
  </si>
  <si>
    <t>Anticipated ineffectiveness on cash flow hedges</t>
  </si>
  <si>
    <t>Net fair value of interest rate swap agreements</t>
  </si>
  <si>
    <t>Number of buildings used as collateral | building</t>
  </si>
  <si>
    <t>Proceeds from issuance of debt</t>
  </si>
  <si>
    <t>Interest rate</t>
  </si>
  <si>
    <t>4.51%</t>
  </si>
  <si>
    <t>Payment on secured debt</t>
  </si>
  <si>
    <t>Maximum</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Nonrecourse mortgage loans</t>
  </si>
  <si>
    <t>Loans, prior to debt issuance costs</t>
  </si>
  <si>
    <t>Debt issuance costs, net</t>
  </si>
  <si>
    <t>Weighted average interest rate</t>
  </si>
  <si>
    <t>4.31%</t>
  </si>
  <si>
    <t>Construction loan</t>
  </si>
  <si>
    <t>Interest rate (as a percent)</t>
  </si>
  <si>
    <t>3.91%, due January 27, 2020</t>
  </si>
  <si>
    <t>3.91%</t>
  </si>
  <si>
    <t>4.72%, due October 3, 2022</t>
  </si>
  <si>
    <t>4.72%</t>
  </si>
  <si>
    <t>4.39%, due January 2, 2025</t>
  </si>
  <si>
    <t>4.39%</t>
  </si>
  <si>
    <t>4.17%, due May 1, 2026</t>
  </si>
  <si>
    <t>4.17%</t>
  </si>
  <si>
    <t>3.79%, November 17, 2026</t>
  </si>
  <si>
    <t>3.79%</t>
  </si>
  <si>
    <t>4.39%, due August 1, 2027</t>
  </si>
  <si>
    <t>3.97%, due September 1, 2027</t>
  </si>
  <si>
    <t>3.97%</t>
  </si>
  <si>
    <t>4.57%, due February 1, 2028</t>
  </si>
  <si>
    <t>4.57%</t>
  </si>
  <si>
    <t>5.09%, due July 1, 2029 GCD mortgage loan</t>
  </si>
  <si>
    <t>5.09%</t>
  </si>
  <si>
    <t>5.09%, due July 1, 2029 TD mortgage Loan</t>
  </si>
  <si>
    <t>4.33%, due August 1, 2030 mortgage loan</t>
  </si>
  <si>
    <t>4.33%</t>
  </si>
  <si>
    <t>2018 PUB Mortgage</t>
  </si>
  <si>
    <t>Area of collateralized properties (in square feet) | ft²</t>
  </si>
  <si>
    <t>Debt amount refinanced</t>
  </si>
  <si>
    <t>2018 PUB Mortgage | Interest rate swap agreement</t>
  </si>
  <si>
    <t>Fixed interest rate pursuant to interest rate swap agreement (as a percent)</t>
  </si>
  <si>
    <t>2018 PUB Mortgage | LIBOR</t>
  </si>
  <si>
    <t>Variable interest rate margin (as a percent)</t>
  </si>
  <si>
    <t>1.95%</t>
  </si>
  <si>
    <t>2018 PUB Mortgage | NE Tradeport</t>
  </si>
  <si>
    <t>Area of collateralized properties completed (in square feet) | ft²</t>
  </si>
  <si>
    <t>2017 PUB Mortgage</t>
  </si>
  <si>
    <t>New loan</t>
  </si>
  <si>
    <t>Revolving Credit Agreement (Details) $ in Thousands</t>
  </si>
  <si>
    <t>Jun. 25, 2019USD ($)ft²</t>
  </si>
  <si>
    <t>Mar. 29, 2018</t>
  </si>
  <si>
    <t>Feb. 28, 2019USD ($)</t>
  </si>
  <si>
    <t>May 31, 2019USD ($)ft²</t>
  </si>
  <si>
    <t>Revolving credit agreement</t>
  </si>
  <si>
    <t>Webster Credit Line</t>
  </si>
  <si>
    <t>Maximum borrowing capacity</t>
  </si>
  <si>
    <t>Present borrowing capacity</t>
  </si>
  <si>
    <t>2 years</t>
  </si>
  <si>
    <t>Extension period</t>
  </si>
  <si>
    <t>1 year</t>
  </si>
  <si>
    <t>Proceeds from Lines of Credit</t>
  </si>
  <si>
    <t>Standby letters of credit aggregate amount</t>
  </si>
  <si>
    <t>Webster Credit Line | Griffin Center South, Bloomfield, CT</t>
  </si>
  <si>
    <t>Webster Credit Line | Single-story office building in Griffin Center</t>
  </si>
  <si>
    <t>Webster Credit Line | LIBOR</t>
  </si>
  <si>
    <t>2.75%</t>
  </si>
  <si>
    <t>Acquisition Credit Line</t>
  </si>
  <si>
    <t>Maximum period for obtaining permanent finance from date of drawn</t>
  </si>
  <si>
    <t>135 days</t>
  </si>
  <si>
    <t>Acquisition Credit Line | Industrial/warehouse building</t>
  </si>
  <si>
    <t>Stockholders' Equity - Per Share Results (Details) - USD ($) $ in Thousands</t>
  </si>
  <si>
    <t>Earnings per share:</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At-the-Market Equity Offering Program (Details) - USD ($)</t>
  </si>
  <si>
    <t>Apr. 11, 2018</t>
  </si>
  <si>
    <t>May 10, 2018</t>
  </si>
  <si>
    <t>At-the-Market Equity Offering Program</t>
  </si>
  <si>
    <t>Maximum offering from universal shelf registration</t>
  </si>
  <si>
    <t>Offering period</t>
  </si>
  <si>
    <t>P3Y</t>
  </si>
  <si>
    <t>Baird | ATM Program</t>
  </si>
  <si>
    <t>Authorized to issue common stock</t>
  </si>
  <si>
    <t>Stockholders' Equity - Stock Option Grants, Activity And Expense (Details) $ / shares in Units, $ in Thousands</t>
  </si>
  <si>
    <t>May 31, 2019USD ($)individual$ / sharesshares</t>
  </si>
  <si>
    <t>May 31, 2018USD ($)$ / sharesshares</t>
  </si>
  <si>
    <t>Other Disclosures</t>
  </si>
  <si>
    <t>Number of option holders | individual</t>
  </si>
  <si>
    <t>Unrecognized compensation expense related to non-vested stock options that will be recognized during future periods</t>
  </si>
  <si>
    <t>Balance of Fiscal 2019 | $</t>
  </si>
  <si>
    <t>Fiscal 2020 | $</t>
  </si>
  <si>
    <t>Fiscal 2021 | $</t>
  </si>
  <si>
    <t>2009 Stock Option Plan</t>
  </si>
  <si>
    <t>Expiration term</t>
  </si>
  <si>
    <t>Number of options that may be exercised as stock appreciation rights</t>
  </si>
  <si>
    <t>Granted (in shares)</t>
  </si>
  <si>
    <t>Assumptions used in determining the fair value of the stock options granted</t>
  </si>
  <si>
    <t>Expected volatility (as a percent)</t>
  </si>
  <si>
    <t>30.90%</t>
  </si>
  <si>
    <t>30.50%</t>
  </si>
  <si>
    <t>Risk free interest rates (as a percent)</t>
  </si>
  <si>
    <t>2.30%</t>
  </si>
  <si>
    <t>3.00%</t>
  </si>
  <si>
    <t>Expected option term (in years)</t>
  </si>
  <si>
    <t>8 years 6 months</t>
  </si>
  <si>
    <t>Annual dividend yield (as a percent)</t>
  </si>
  <si>
    <t>1.20%</t>
  </si>
  <si>
    <t>1.10%</t>
  </si>
  <si>
    <t>Compensation expense for stock options</t>
  </si>
  <si>
    <t>Compensation expense (benefit) | $</t>
  </si>
  <si>
    <t>Related tax benefit (expense) | $</t>
  </si>
  <si>
    <t>Activity under the 2009 Stock Option Plan</t>
  </si>
  <si>
    <t>Outstanding at beginning of period (in shares)</t>
  </si>
  <si>
    <t>Exercised (in shares)</t>
  </si>
  <si>
    <t>Forfeited (in shares)</t>
  </si>
  <si>
    <t>Outstanding at end of period (in shares)</t>
  </si>
  <si>
    <t>Weighted Avg.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2009 Stock Option Plan | Non-employee directors</t>
  </si>
  <si>
    <t>Fair values of stock options granted (in dollars per share) | $ / shares</t>
  </si>
  <si>
    <t>2009 Stock Option Plan | Minimum</t>
  </si>
  <si>
    <t>Forfeiture rates (as a percent)</t>
  </si>
  <si>
    <t>0.00%</t>
  </si>
  <si>
    <t>2009 Stock Option Plan | Minimum | Executives</t>
  </si>
  <si>
    <t>17.90%</t>
  </si>
  <si>
    <t>2009 Stock Option Plan | Minimum | Employee</t>
  </si>
  <si>
    <t>38.30%</t>
  </si>
  <si>
    <t>2009 Stock Option Plan | Maximum</t>
  </si>
  <si>
    <t>2.00%</t>
  </si>
  <si>
    <t>Stockholders' Equity - Range Of Exercise Prices (Details) - 2009 Stock Option Plan $ / shares in Units, $ in Thousands</t>
  </si>
  <si>
    <t>May 31, 2019USD ($)$ / sharesshares</t>
  </si>
  <si>
    <t>Outstanding at begining of the year (in shares) | shares</t>
  </si>
  <si>
    <t>Weighted Avg. Exercise Price (in dollars per share)</t>
  </si>
  <si>
    <t>Weighted Avg. Remaining Contractual Life</t>
  </si>
  <si>
    <t>5 years 7 months 6 days</t>
  </si>
  <si>
    <t>Total Intrinsic Value | $</t>
  </si>
  <si>
    <t>$23.00-$28.00</t>
  </si>
  <si>
    <t>Exercise prices, low end of range (in dollars per share)</t>
  </si>
  <si>
    <t>Exercise prices, high end of range (in dollars per share)</t>
  </si>
  <si>
    <t>6 years 8 months 12 days</t>
  </si>
  <si>
    <t>$28.00-$32.00</t>
  </si>
  <si>
    <t>3 years 4 months 24 days</t>
  </si>
  <si>
    <t>$32.00-$39.00</t>
  </si>
  <si>
    <t>8 years 7 months 6 days</t>
  </si>
  <si>
    <t>Stockholders' Equity - Accumulated Other Comprehensive Income Activity (Details) - USD ($) $ in Thousands</t>
  </si>
  <si>
    <t>Change in accumulated other comprehensive loss, net of tax</t>
  </si>
  <si>
    <t>Balance at the beginning of the year</t>
  </si>
  <si>
    <t>Balance at the end of the year</t>
  </si>
  <si>
    <t>Unrealized Gain (Loss) on Cash Flow Hedges</t>
  </si>
  <si>
    <t>Other comprehensive income before reclassifications</t>
  </si>
  <si>
    <t>Adoption of ASU 2018-02 - reclassification of deferred taxes to retained earnings</t>
  </si>
  <si>
    <t>Net activity for other comprehensive income</t>
  </si>
  <si>
    <t>Stockholders' Equity - AOCI T2 rows (Details) - USD ($) $ in Thousands</t>
  </si>
  <si>
    <t>Accumulated Other Comprehensive Income (Loss)</t>
  </si>
  <si>
    <t>Reclassifications, net of tax</t>
  </si>
  <si>
    <t>Total other comprehensive (loss) income, before tax</t>
  </si>
  <si>
    <t>Total other comprehensive income (loss), tax</t>
  </si>
  <si>
    <t>Other changes, before reclassifications, before tax</t>
  </si>
  <si>
    <t>Other changes, before reclassifications, tax (expense) benefit</t>
  </si>
  <si>
    <t>Total other changes before reclassifications, net of tax</t>
  </si>
  <si>
    <t>Unrealized Gain (Loss) on Cash Flow Hedges | Interest Expense [Member]</t>
  </si>
  <si>
    <t>Reclassifications, before tax</t>
  </si>
  <si>
    <t>Reclassifications, tax (expense) benefit</t>
  </si>
  <si>
    <t>Stockholders' Equity - Stock Repurchases, Cash Dividend (Details) - USD ($) $ / shares in Units, $ in Thousands</t>
  </si>
  <si>
    <t>Cash Dividends</t>
  </si>
  <si>
    <t>Cash dividends declared (in dollars per share)</t>
  </si>
  <si>
    <t>Cash dividend paid</t>
  </si>
  <si>
    <t>Stock Repurchases</t>
  </si>
  <si>
    <t>Treasury shares</t>
  </si>
  <si>
    <t>Treasury stock</t>
  </si>
  <si>
    <t>Supplemental Financial Statement Information - AFS Securities (Details) $ in Thousands</t>
  </si>
  <si>
    <t>Investments - Held-to-maturity Securities</t>
  </si>
  <si>
    <t>Repurchase agreements</t>
  </si>
  <si>
    <t>Repurchase agreements weighted average maturity</t>
  </si>
  <si>
    <t>70 days</t>
  </si>
  <si>
    <t>Supplemental Financial Statement Information - Other And Intangible Assets (Details) - USD ($) $ in Thousands</t>
  </si>
  <si>
    <t>Other Assets</t>
  </si>
  <si>
    <t>Sale proceeds held in escrow</t>
  </si>
  <si>
    <t>Deferred rent receivable</t>
  </si>
  <si>
    <t>Deferred leasing costs, net</t>
  </si>
  <si>
    <t>Prepaid expenses</t>
  </si>
  <si>
    <t>Interest rate swap asset</t>
  </si>
  <si>
    <t>Intangible assets, net</t>
  </si>
  <si>
    <t>Deposits</t>
  </si>
  <si>
    <t>Mortgage escrows</t>
  </si>
  <si>
    <t>Leasing receivables from tenants</t>
  </si>
  <si>
    <t>Registration statement costs</t>
  </si>
  <si>
    <t>Furniture, fixtures and equipment, net</t>
  </si>
  <si>
    <t>Deferred financing costs related to the Webster Credit Line</t>
  </si>
  <si>
    <t>Total other assets</t>
  </si>
  <si>
    <t>Supplemental Financial Statement Information - Liabilities (Details) - USD ($) $ in Thousands</t>
  </si>
  <si>
    <t>Accounts Payable and Accrued Liabilities</t>
  </si>
  <si>
    <t>Accrued construction costs and retainage</t>
  </si>
  <si>
    <t>Trade payables</t>
  </si>
  <si>
    <t>Accrued interest payable</t>
  </si>
  <si>
    <t>Accrued salaries, wages and other compensation</t>
  </si>
  <si>
    <t>Accrued lease commissions</t>
  </si>
  <si>
    <t>Total accounts payable and accrued liabilities</t>
  </si>
  <si>
    <t>Other Liabilities</t>
  </si>
  <si>
    <t>Deferred compensation plan</t>
  </si>
  <si>
    <t>Prepaid rent from tenants</t>
  </si>
  <si>
    <t>Security deposits of tenants</t>
  </si>
  <si>
    <t>Land sale deposit</t>
  </si>
  <si>
    <t>Conditional asset retirement obligations</t>
  </si>
  <si>
    <t>Total other liabilities</t>
  </si>
  <si>
    <t>Supplemental Financial Statement Information - Cash flow, etc. (Details) - USD ($) $ in Thousands</t>
  </si>
  <si>
    <t>Supplemental Cash Flow Information</t>
  </si>
  <si>
    <t>Increase (decrease) in accounts payable and accrued liabilities related to additions to real estate assets</t>
  </si>
  <si>
    <t>Interest paid</t>
  </si>
  <si>
    <t>Interest payments</t>
  </si>
  <si>
    <t>Net proceeds from insurance settlement</t>
  </si>
  <si>
    <t>Income Taxes</t>
  </si>
  <si>
    <t>Income Tax Expense (Benefit)</t>
  </si>
  <si>
    <t>Current income tax expense</t>
  </si>
  <si>
    <t>Income tax benefit from exercise of stock options</t>
  </si>
  <si>
    <t>Pretax income</t>
  </si>
  <si>
    <t>Effective income tax rate (as a percent)</t>
  </si>
  <si>
    <t>23.20%</t>
  </si>
  <si>
    <t>23.30%</t>
  </si>
  <si>
    <t>Impact of lower statutory rate applied to deferred tax assets and deferred tax liabilities resulted for the re-measurement of deferred tax assets and liabilities</t>
  </si>
  <si>
    <t>Offsetting the net charge for the re-measurement of Griffin’s deferred tax assets and liabilities is an income tax benefit</t>
  </si>
  <si>
    <t>Commitments and Contingencies (Details) $ in Thousands</t>
  </si>
  <si>
    <t>Dec. 18, 2018ft²</t>
  </si>
  <si>
    <t>Mar. 29, 2018ft²</t>
  </si>
  <si>
    <t>Jan. 11, 2018USD ($)aft²</t>
  </si>
  <si>
    <t>May 31, 2019USD ($)ft²building</t>
  </si>
  <si>
    <t>Dec. 05, 2018USD ($)a</t>
  </si>
  <si>
    <t>Jun. 26, 2018USD ($)a</t>
  </si>
  <si>
    <t>Purchase and sale obligations</t>
  </si>
  <si>
    <t>Area Of Building</t>
  </si>
  <si>
    <t>Number of Buildings | building</t>
  </si>
  <si>
    <t>Purchase agreement</t>
  </si>
  <si>
    <t>Purchase obligations | $</t>
  </si>
  <si>
    <t>Amended purchase agreement</t>
  </si>
  <si>
    <t>Obligations For Investments In Real Estate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50726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50</v>
      </c>
    </row>
    <row r="4" spans="1:2">
      <c r="A4" s="4" t="s">
        <v>50</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218732</v>
      </c>
      <c r="C3" s="6" t="n">
        <v>213621</v>
      </c>
    </row>
    <row r="4" spans="1:3">
      <c r="A4" s="4" t="s">
        <v>35</v>
      </c>
      <c r="B4" s="5" t="n">
        <v>6966</v>
      </c>
      <c r="C4" s="5" t="n">
        <v>8592</v>
      </c>
    </row>
    <row r="5" spans="1:3">
      <c r="A5" s="4" t="s">
        <v>36</v>
      </c>
      <c r="B5" s="5" t="n">
        <v>12000</v>
      </c>
      <c r="C5" s="5" t="n">
        <v>17000</v>
      </c>
    </row>
    <row r="6" spans="1:3">
      <c r="A6" s="4" t="s">
        <v>37</v>
      </c>
      <c r="B6" s="5" t="n">
        <v>1232</v>
      </c>
      <c r="C6" s="5" t="n">
        <v>1556</v>
      </c>
    </row>
    <row r="7" spans="1:3">
      <c r="A7" s="4" t="s">
        <v>38</v>
      </c>
      <c r="B7" s="5" t="n">
        <v>1037</v>
      </c>
      <c r="C7" s="5" t="n">
        <v>2652</v>
      </c>
    </row>
    <row r="8" spans="1:3">
      <c r="A8" s="4" t="s">
        <v>39</v>
      </c>
      <c r="B8" s="5" t="n">
        <v>23572</v>
      </c>
      <c r="C8" s="5" t="n">
        <v>20048</v>
      </c>
    </row>
    <row r="9" spans="1:3">
      <c r="A9" s="4" t="s">
        <v>40</v>
      </c>
      <c r="B9" s="5" t="n">
        <v>263539</v>
      </c>
      <c r="C9" s="5" t="n">
        <v>263469</v>
      </c>
    </row>
    <row r="10" spans="1:3">
      <c r="A10" s="3" t="s">
        <v>41</v>
      </c>
    </row>
    <row r="11" spans="1:3">
      <c r="A11" s="4" t="s">
        <v>42</v>
      </c>
      <c r="B11" s="5" t="n">
        <v>143537</v>
      </c>
      <c r="C11" s="5" t="n">
        <v>145052</v>
      </c>
    </row>
    <row r="12" spans="1:3">
      <c r="A12" s="4" t="s">
        <v>43</v>
      </c>
      <c r="B12" s="5" t="n">
        <v>8908</v>
      </c>
      <c r="C12" s="5" t="n">
        <v>10599</v>
      </c>
    </row>
    <row r="13" spans="1:3">
      <c r="A13" s="4" t="s">
        <v>44</v>
      </c>
      <c r="B13" s="5" t="n">
        <v>5329</v>
      </c>
      <c r="C13" s="5" t="n">
        <v>3333</v>
      </c>
    </row>
    <row r="14" spans="1:3">
      <c r="A14" s="4" t="s">
        <v>45</v>
      </c>
      <c r="C14" s="5" t="n">
        <v>2279</v>
      </c>
    </row>
    <row r="15" spans="1:3">
      <c r="A15" s="4" t="s">
        <v>46</v>
      </c>
      <c r="B15" s="5" t="n">
        <v>9695</v>
      </c>
      <c r="C15" s="5" t="n">
        <v>7378</v>
      </c>
    </row>
    <row r="16" spans="1:3">
      <c r="A16" s="4" t="s">
        <v>47</v>
      </c>
      <c r="B16" s="5" t="n">
        <v>167469</v>
      </c>
      <c r="C16" s="5" t="n">
        <v>168641</v>
      </c>
    </row>
    <row r="17" spans="1:3">
      <c r="A17" s="4" t="s">
        <v>48</v>
      </c>
      <c r="B17" s="4" t="s">
        <v>49</v>
      </c>
      <c r="C17" s="4" t="s">
        <v>49</v>
      </c>
    </row>
    <row r="18" spans="1:3">
      <c r="A18" s="3" t="s">
        <v>50</v>
      </c>
    </row>
    <row r="19" spans="1:3">
      <c r="A19" s="4" t="s">
        <v>51</v>
      </c>
      <c r="B19" s="5" t="n">
        <v>57</v>
      </c>
      <c r="C19" s="5" t="n">
        <v>56</v>
      </c>
    </row>
    <row r="20" spans="1:3">
      <c r="A20" s="4" t="s">
        <v>52</v>
      </c>
      <c r="B20" s="5" t="n">
        <v>113111</v>
      </c>
      <c r="C20" s="5" t="n">
        <v>112071</v>
      </c>
    </row>
    <row r="21" spans="1:3">
      <c r="A21" s="4" t="s">
        <v>53</v>
      </c>
      <c r="B21" s="5" t="n">
        <v>5022</v>
      </c>
      <c r="C21" s="5" t="n">
        <v>-211</v>
      </c>
    </row>
    <row r="22" spans="1:3">
      <c r="A22" s="4" t="s">
        <v>54</v>
      </c>
      <c r="B22" s="5" t="n">
        <v>-1791</v>
      </c>
      <c r="C22" s="5" t="n">
        <v>2395</v>
      </c>
    </row>
    <row r="23" spans="1:3">
      <c r="A23" s="4" t="s">
        <v>55</v>
      </c>
      <c r="B23" s="5" t="n">
        <v>-20329</v>
      </c>
      <c r="C23" s="5" t="n">
        <v>-19483</v>
      </c>
    </row>
    <row r="24" spans="1:3">
      <c r="A24" s="4" t="s">
        <v>56</v>
      </c>
      <c r="B24" s="5" t="n">
        <v>96070</v>
      </c>
      <c r="C24" s="5" t="n">
        <v>94828</v>
      </c>
    </row>
    <row r="25" spans="1:3">
      <c r="A25" s="4" t="s">
        <v>57</v>
      </c>
      <c r="B25" s="6" t="n">
        <v>263539</v>
      </c>
      <c r="C25" s="6" t="n">
        <v>263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5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224</v>
      </c>
      <c r="B1" s="2" t="s">
        <v>1</v>
      </c>
      <c r="D1" s="2" t="s">
        <v>225</v>
      </c>
    </row>
    <row r="2" spans="1:5">
      <c r="B2" s="2" t="s">
        <v>2</v>
      </c>
      <c r="C2" s="2" t="s">
        <v>67</v>
      </c>
      <c r="D2" s="2" t="s">
        <v>32</v>
      </c>
      <c r="E2" s="2" t="s">
        <v>226</v>
      </c>
    </row>
    <row r="3" spans="1:5">
      <c r="A3" s="3" t="s">
        <v>227</v>
      </c>
    </row>
    <row r="4" spans="1:5">
      <c r="A4" s="4" t="s">
        <v>228</v>
      </c>
      <c r="B4" s="6" t="n">
        <v>5553</v>
      </c>
      <c r="D4" s="6" t="n">
        <v>4980</v>
      </c>
    </row>
    <row r="5" spans="1:5">
      <c r="A5" s="3" t="s">
        <v>229</v>
      </c>
    </row>
    <row r="6" spans="1:5">
      <c r="A6" s="4" t="s">
        <v>230</v>
      </c>
      <c r="C6" s="4" t="s">
        <v>231</v>
      </c>
      <c r="E6" s="4" t="s">
        <v>232</v>
      </c>
    </row>
    <row r="7" spans="1:5">
      <c r="A7" s="4" t="s">
        <v>233</v>
      </c>
    </row>
    <row r="8" spans="1:5">
      <c r="A8" s="3" t="s">
        <v>234</v>
      </c>
    </row>
    <row r="9" spans="1:5">
      <c r="A9" s="4" t="s">
        <v>235</v>
      </c>
      <c r="B9" s="6" t="n">
        <v>879</v>
      </c>
    </row>
    <row r="10" spans="1:5">
      <c r="A10" s="4" t="s">
        <v>236</v>
      </c>
    </row>
    <row r="11" spans="1:5">
      <c r="A11" s="3" t="s">
        <v>229</v>
      </c>
    </row>
    <row r="12" spans="1:5">
      <c r="A12" s="4" t="s">
        <v>230</v>
      </c>
      <c r="B12" s="4" t="s">
        <v>231</v>
      </c>
      <c r="D12" s="4" t="s">
        <v>232</v>
      </c>
    </row>
    <row r="13" spans="1:5">
      <c r="A13" s="4" t="s">
        <v>237</v>
      </c>
      <c r="D13" s="6" t="n">
        <v>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8</v>
      </c>
      <c r="B1" s="2" t="s">
        <v>2</v>
      </c>
      <c r="C1" s="2" t="s">
        <v>32</v>
      </c>
    </row>
    <row r="2" spans="1:3">
      <c r="A2" s="3" t="s">
        <v>239</v>
      </c>
    </row>
    <row r="3" spans="1:3">
      <c r="A3" s="4" t="s">
        <v>240</v>
      </c>
      <c r="B3" s="6" t="n">
        <v>0</v>
      </c>
    </row>
    <row r="4" spans="1:3">
      <c r="A4" s="4" t="s">
        <v>241</v>
      </c>
      <c r="B4" s="5" t="n">
        <v>0</v>
      </c>
    </row>
    <row r="5" spans="1:3">
      <c r="A5" s="4" t="s">
        <v>242</v>
      </c>
      <c r="B5" s="5" t="n">
        <v>0</v>
      </c>
    </row>
    <row r="6" spans="1:3">
      <c r="A6" s="4" t="s">
        <v>243</v>
      </c>
      <c r="B6" s="5" t="n">
        <v>0</v>
      </c>
    </row>
    <row r="7" spans="1:3">
      <c r="A7" s="4" t="s">
        <v>244</v>
      </c>
      <c r="B7" s="5" t="n">
        <v>171</v>
      </c>
      <c r="C7" s="6" t="n">
        <v>171</v>
      </c>
    </row>
    <row r="8" spans="1:3">
      <c r="A8" s="4" t="s">
        <v>245</v>
      </c>
    </row>
    <row r="9" spans="1:3">
      <c r="A9" s="3" t="s">
        <v>239</v>
      </c>
    </row>
    <row r="10" spans="1:3">
      <c r="A10" s="4" t="s">
        <v>246</v>
      </c>
      <c r="B10" s="5" t="n">
        <v>17</v>
      </c>
      <c r="C10" s="5" t="n">
        <v>3157</v>
      </c>
    </row>
    <row r="11" spans="1:3">
      <c r="A11" s="4" t="s">
        <v>244</v>
      </c>
      <c r="B11" s="6" t="n">
        <v>2312</v>
      </c>
      <c r="C11" s="6" t="n">
        <v>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247</v>
      </c>
      <c r="B1" s="2" t="s">
        <v>2</v>
      </c>
      <c r="C1" s="2" t="s">
        <v>32</v>
      </c>
    </row>
    <row r="2" spans="1:3">
      <c r="A2" s="3" t="s">
        <v>248</v>
      </c>
    </row>
    <row r="3" spans="1:3">
      <c r="A3" s="4" t="s">
        <v>36</v>
      </c>
      <c r="B3" s="6" t="n">
        <v>12000</v>
      </c>
      <c r="C3" s="6" t="n">
        <v>17000</v>
      </c>
    </row>
    <row r="4" spans="1:3">
      <c r="A4" s="3" t="s">
        <v>249</v>
      </c>
    </row>
    <row r="5" spans="1:3">
      <c r="A5" s="4" t="s">
        <v>250</v>
      </c>
      <c r="B5" s="5" t="n">
        <v>171</v>
      </c>
      <c r="C5" s="5" t="n">
        <v>171</v>
      </c>
    </row>
    <row r="6" spans="1:3">
      <c r="A6" s="4" t="s">
        <v>251</v>
      </c>
    </row>
    <row r="7" spans="1:3">
      <c r="A7" s="3" t="s">
        <v>248</v>
      </c>
    </row>
    <row r="8" spans="1:3">
      <c r="A8" s="4" t="s">
        <v>35</v>
      </c>
      <c r="B8" s="5" t="n">
        <v>6966</v>
      </c>
      <c r="C8" s="5" t="n">
        <v>8592</v>
      </c>
    </row>
    <row r="9" spans="1:3">
      <c r="A9" s="4" t="s">
        <v>252</v>
      </c>
    </row>
    <row r="10" spans="1:3">
      <c r="A10" s="3" t="s">
        <v>248</v>
      </c>
    </row>
    <row r="11" spans="1:3">
      <c r="A11" s="4" t="s">
        <v>36</v>
      </c>
      <c r="B11" s="5" t="n">
        <v>12000</v>
      </c>
      <c r="C11" s="5" t="n">
        <v>17000</v>
      </c>
    </row>
    <row r="12" spans="1:3">
      <c r="A12" s="4" t="s">
        <v>246</v>
      </c>
      <c r="B12" s="5" t="n">
        <v>17</v>
      </c>
      <c r="C12" s="5" t="n">
        <v>3157</v>
      </c>
    </row>
    <row r="13" spans="1:3">
      <c r="A13" s="3" t="s">
        <v>249</v>
      </c>
    </row>
    <row r="14" spans="1:3">
      <c r="A14" s="4" t="s">
        <v>42</v>
      </c>
      <c r="B14" s="5" t="n">
        <v>143537</v>
      </c>
      <c r="C14" s="5" t="n">
        <v>145052</v>
      </c>
    </row>
    <row r="15" spans="1:3">
      <c r="A15" s="4" t="s">
        <v>250</v>
      </c>
      <c r="B15" s="5" t="n">
        <v>2312</v>
      </c>
      <c r="C15" s="5" t="n">
        <v>56</v>
      </c>
    </row>
    <row r="16" spans="1:3">
      <c r="A16" s="4" t="s">
        <v>253</v>
      </c>
    </row>
    <row r="17" spans="1:3">
      <c r="A17" s="3" t="s">
        <v>248</v>
      </c>
    </row>
    <row r="18" spans="1:3">
      <c r="A18" s="4" t="s">
        <v>35</v>
      </c>
      <c r="B18" s="5" t="n">
        <v>6966</v>
      </c>
      <c r="C18" s="5" t="n">
        <v>8592</v>
      </c>
    </row>
    <row r="19" spans="1:3">
      <c r="A19" s="4" t="s">
        <v>254</v>
      </c>
    </row>
    <row r="20" spans="1:3">
      <c r="A20" s="3" t="s">
        <v>248</v>
      </c>
    </row>
    <row r="21" spans="1:3">
      <c r="A21" s="4" t="s">
        <v>36</v>
      </c>
      <c r="B21" s="5" t="n">
        <v>12000</v>
      </c>
      <c r="C21" s="5" t="n">
        <v>17000</v>
      </c>
    </row>
    <row r="22" spans="1:3">
      <c r="A22" s="4" t="s">
        <v>246</v>
      </c>
      <c r="B22" s="5" t="n">
        <v>17</v>
      </c>
      <c r="C22" s="5" t="n">
        <v>3157</v>
      </c>
    </row>
    <row r="23" spans="1:3">
      <c r="A23" s="3" t="s">
        <v>249</v>
      </c>
    </row>
    <row r="24" spans="1:3">
      <c r="A24" s="4" t="s">
        <v>42</v>
      </c>
      <c r="B24" s="5" t="n">
        <v>143059</v>
      </c>
      <c r="C24" s="5" t="n">
        <v>144712</v>
      </c>
    </row>
    <row r="25" spans="1:3">
      <c r="A25" s="4" t="s">
        <v>250</v>
      </c>
      <c r="B25" s="6" t="n">
        <v>2312</v>
      </c>
      <c r="C25" s="6" t="n">
        <v>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2"/>
    <col customWidth="1" max="5" min="5" width="22"/>
    <col customWidth="1" max="6" min="6" width="22"/>
    <col customWidth="1" max="7" min="7" width="20"/>
    <col customWidth="1" max="8" min="8" width="14"/>
    <col customWidth="1" max="9" min="9" width="20"/>
    <col customWidth="1" max="10" min="10" width="20"/>
    <col customWidth="1" max="11" min="11" width="20"/>
    <col customWidth="1" max="12" min="12" width="21"/>
  </cols>
  <sheetData>
    <row r="1" spans="1:12">
      <c r="A1" s="1" t="s">
        <v>255</v>
      </c>
      <c r="B1" s="2" t="s">
        <v>256</v>
      </c>
      <c r="C1" s="2" t="s">
        <v>257</v>
      </c>
      <c r="D1" s="2" t="s">
        <v>258</v>
      </c>
      <c r="E1" s="2" t="s">
        <v>259</v>
      </c>
      <c r="F1" s="2" t="s">
        <v>260</v>
      </c>
      <c r="G1" s="2" t="s">
        <v>261</v>
      </c>
      <c r="H1" s="2" t="s">
        <v>262</v>
      </c>
      <c r="I1" s="2" t="s">
        <v>263</v>
      </c>
      <c r="J1" s="2" t="s">
        <v>261</v>
      </c>
      <c r="K1" s="2" t="s">
        <v>263</v>
      </c>
      <c r="L1" s="2" t="s">
        <v>264</v>
      </c>
    </row>
    <row r="2" spans="1:12">
      <c r="A2" s="3" t="s">
        <v>153</v>
      </c>
    </row>
    <row r="3" spans="1:12">
      <c r="A3" s="4" t="s">
        <v>265</v>
      </c>
      <c r="G3" s="6" t="n">
        <v>21961</v>
      </c>
      <c r="J3" s="6" t="n">
        <v>21961</v>
      </c>
      <c r="L3" s="6" t="n">
        <v>21961</v>
      </c>
    </row>
    <row r="4" spans="1:12">
      <c r="A4" s="4" t="s">
        <v>266</v>
      </c>
      <c r="G4" s="5" t="n">
        <v>38330</v>
      </c>
      <c r="J4" s="5" t="n">
        <v>38330</v>
      </c>
      <c r="L4" s="5" t="n">
        <v>38280</v>
      </c>
    </row>
    <row r="5" spans="1:12">
      <c r="A5" s="4" t="s">
        <v>267</v>
      </c>
      <c r="G5" s="5" t="n">
        <v>204763</v>
      </c>
      <c r="J5" s="5" t="n">
        <v>204763</v>
      </c>
      <c r="L5" s="5" t="n">
        <v>204258</v>
      </c>
    </row>
    <row r="6" spans="1:12">
      <c r="A6" s="4" t="s">
        <v>268</v>
      </c>
      <c r="G6" s="5" t="n">
        <v>29087</v>
      </c>
      <c r="J6" s="5" t="n">
        <v>29087</v>
      </c>
      <c r="L6" s="5" t="n">
        <v>29163</v>
      </c>
    </row>
    <row r="7" spans="1:12">
      <c r="A7" s="4" t="s">
        <v>269</v>
      </c>
      <c r="G7" s="5" t="n">
        <v>10958</v>
      </c>
      <c r="J7" s="5" t="n">
        <v>10958</v>
      </c>
      <c r="L7" s="5" t="n">
        <v>10958</v>
      </c>
    </row>
    <row r="8" spans="1:12">
      <c r="A8" s="4" t="s">
        <v>270</v>
      </c>
      <c r="G8" s="5" t="n">
        <v>10020</v>
      </c>
      <c r="J8" s="5" t="n">
        <v>10020</v>
      </c>
      <c r="L8" s="5" t="n">
        <v>562</v>
      </c>
    </row>
    <row r="9" spans="1:12">
      <c r="A9" s="4" t="s">
        <v>271</v>
      </c>
      <c r="G9" s="5" t="n">
        <v>13511</v>
      </c>
      <c r="J9" s="5" t="n">
        <v>13511</v>
      </c>
      <c r="L9" s="5" t="n">
        <v>13443</v>
      </c>
    </row>
    <row r="10" spans="1:12">
      <c r="A10" s="4" t="s">
        <v>272</v>
      </c>
      <c r="G10" s="5" t="n">
        <v>328630</v>
      </c>
      <c r="J10" s="5" t="n">
        <v>328630</v>
      </c>
      <c r="L10" s="5" t="n">
        <v>318625</v>
      </c>
    </row>
    <row r="11" spans="1:12">
      <c r="A11" s="4" t="s">
        <v>273</v>
      </c>
      <c r="G11" s="5" t="n">
        <v>-109898</v>
      </c>
      <c r="J11" s="5" t="n">
        <v>-109898</v>
      </c>
      <c r="L11" s="5" t="n">
        <v>-105004</v>
      </c>
    </row>
    <row r="12" spans="1:12">
      <c r="A12" s="4" t="s">
        <v>274</v>
      </c>
      <c r="G12" s="5" t="n">
        <v>218732</v>
      </c>
      <c r="J12" s="5" t="n">
        <v>218732</v>
      </c>
      <c r="L12" s="5" t="n">
        <v>213621</v>
      </c>
    </row>
    <row r="13" spans="1:12">
      <c r="A13" s="4" t="s">
        <v>275</v>
      </c>
      <c r="G13" s="5" t="n">
        <v>1037</v>
      </c>
      <c r="J13" s="5" t="n">
        <v>1037</v>
      </c>
      <c r="L13" s="5" t="n">
        <v>2652</v>
      </c>
    </row>
    <row r="14" spans="1:12">
      <c r="A14" s="4" t="s">
        <v>276</v>
      </c>
      <c r="G14" s="5" t="n">
        <v>2599</v>
      </c>
      <c r="I14" s="6" t="n">
        <v>2457</v>
      </c>
      <c r="J14" s="5" t="n">
        <v>5190</v>
      </c>
      <c r="K14" s="6" t="n">
        <v>4859</v>
      </c>
    </row>
    <row r="15" spans="1:12">
      <c r="A15" s="4" t="s">
        <v>277</v>
      </c>
      <c r="G15" s="5" t="n">
        <v>87</v>
      </c>
      <c r="I15" s="6" t="n">
        <v>94</v>
      </c>
      <c r="J15" s="5" t="n">
        <v>129</v>
      </c>
      <c r="K15" s="5" t="n">
        <v>132</v>
      </c>
    </row>
    <row r="16" spans="1:12">
      <c r="A16" s="3" t="s">
        <v>278</v>
      </c>
    </row>
    <row r="17" spans="1:12">
      <c r="A17" s="4" t="s">
        <v>279</v>
      </c>
      <c r="J17" s="5" t="n">
        <v>7549</v>
      </c>
      <c r="K17" s="6" t="n">
        <v>8085</v>
      </c>
    </row>
    <row r="18" spans="1:12">
      <c r="A18" s="4" t="s">
        <v>280</v>
      </c>
      <c r="J18" s="5" t="n">
        <v>1640</v>
      </c>
    </row>
    <row r="19" spans="1:12">
      <c r="A19" s="4" t="s">
        <v>281</v>
      </c>
      <c r="J19" s="5" t="n">
        <v>25</v>
      </c>
    </row>
    <row r="20" spans="1:12">
      <c r="A20" s="4" t="s">
        <v>38</v>
      </c>
    </row>
    <row r="21" spans="1:12">
      <c r="A21" s="3" t="s">
        <v>153</v>
      </c>
    </row>
    <row r="22" spans="1:12">
      <c r="A22" s="4" t="s">
        <v>265</v>
      </c>
      <c r="G22" s="5" t="n">
        <v>30</v>
      </c>
      <c r="J22" s="5" t="n">
        <v>30</v>
      </c>
      <c r="L22" s="5" t="n">
        <v>1645</v>
      </c>
    </row>
    <row r="23" spans="1:12">
      <c r="A23" s="4" t="s">
        <v>271</v>
      </c>
      <c r="G23" s="5" t="n">
        <v>1007</v>
      </c>
      <c r="J23" s="5" t="n">
        <v>1007</v>
      </c>
      <c r="L23" s="5" t="n">
        <v>1007</v>
      </c>
    </row>
    <row r="24" spans="1:12">
      <c r="A24" s="4" t="s">
        <v>275</v>
      </c>
      <c r="G24" s="6" t="n">
        <v>1037</v>
      </c>
      <c r="J24" s="6" t="n">
        <v>1037</v>
      </c>
      <c r="L24" s="6" t="n">
        <v>2652</v>
      </c>
    </row>
    <row r="25" spans="1:12">
      <c r="A25" s="4" t="s">
        <v>282</v>
      </c>
    </row>
    <row r="26" spans="1:12">
      <c r="A26" s="3" t="s">
        <v>278</v>
      </c>
    </row>
    <row r="27" spans="1:12">
      <c r="A27" s="4" t="s">
        <v>283</v>
      </c>
      <c r="B27" s="5" t="n">
        <v>280</v>
      </c>
    </row>
    <row r="28" spans="1:12">
      <c r="A28" s="4" t="s">
        <v>284</v>
      </c>
      <c r="B28" s="6" t="n">
        <v>7700</v>
      </c>
    </row>
    <row r="29" spans="1:12">
      <c r="A29" s="4" t="s">
        <v>285</v>
      </c>
      <c r="B29" s="5" t="n">
        <v>7349</v>
      </c>
    </row>
    <row r="30" spans="1:12">
      <c r="A30" s="4" t="s">
        <v>286</v>
      </c>
      <c r="B30" s="6" t="n">
        <v>7626</v>
      </c>
    </row>
    <row r="31" spans="1:12">
      <c r="A31" s="4" t="s">
        <v>287</v>
      </c>
    </row>
    <row r="32" spans="1:12">
      <c r="A32" s="3" t="s">
        <v>278</v>
      </c>
    </row>
    <row r="33" spans="1:12">
      <c r="A33" s="4" t="s">
        <v>288</v>
      </c>
      <c r="F33" s="5" t="n">
        <v>49</v>
      </c>
    </row>
    <row r="34" spans="1:12">
      <c r="A34" s="4" t="s">
        <v>284</v>
      </c>
      <c r="F34" s="6" t="n">
        <v>850</v>
      </c>
    </row>
    <row r="35" spans="1:12">
      <c r="A35" s="4" t="s">
        <v>285</v>
      </c>
      <c r="F35" s="5" t="n">
        <v>794</v>
      </c>
    </row>
    <row r="36" spans="1:12">
      <c r="A36" s="4" t="s">
        <v>286</v>
      </c>
      <c r="F36" s="6" t="n">
        <v>847</v>
      </c>
    </row>
    <row r="37" spans="1:12">
      <c r="A37" s="4" t="s">
        <v>289</v>
      </c>
    </row>
    <row r="38" spans="1:12">
      <c r="A38" s="3" t="s">
        <v>278</v>
      </c>
    </row>
    <row r="39" spans="1:12">
      <c r="A39" s="4" t="s">
        <v>288</v>
      </c>
      <c r="D39" s="5" t="n">
        <v>116</v>
      </c>
    </row>
    <row r="40" spans="1:12">
      <c r="A40" s="4" t="s">
        <v>284</v>
      </c>
      <c r="D40" s="6" t="n">
        <v>866</v>
      </c>
    </row>
    <row r="41" spans="1:12">
      <c r="A41" s="4" t="s">
        <v>285</v>
      </c>
      <c r="C41" s="6" t="n">
        <v>42</v>
      </c>
      <c r="D41" s="6" t="n">
        <v>52</v>
      </c>
    </row>
    <row r="42" spans="1:12">
      <c r="A42" s="4" t="s">
        <v>290</v>
      </c>
      <c r="C42" s="6" t="n">
        <v>700</v>
      </c>
    </row>
    <row r="43" spans="1:12">
      <c r="A43" s="4" t="s">
        <v>291</v>
      </c>
    </row>
    <row r="44" spans="1:12">
      <c r="A44" s="3" t="s">
        <v>278</v>
      </c>
    </row>
    <row r="45" spans="1:12">
      <c r="A45" s="4" t="s">
        <v>283</v>
      </c>
      <c r="E45" s="5" t="n">
        <v>22</v>
      </c>
    </row>
    <row r="46" spans="1:12">
      <c r="A46" s="4" t="s">
        <v>279</v>
      </c>
      <c r="E46" s="6" t="n">
        <v>2600</v>
      </c>
    </row>
    <row r="47" spans="1:12">
      <c r="A47" s="4" t="s">
        <v>292</v>
      </c>
    </row>
    <row r="48" spans="1:12">
      <c r="A48" s="3" t="s">
        <v>153</v>
      </c>
    </row>
    <row r="49" spans="1:12">
      <c r="A49" s="4" t="s">
        <v>293</v>
      </c>
      <c r="H49" s="4" t="s">
        <v>294</v>
      </c>
      <c r="L49" s="4" t="s">
        <v>294</v>
      </c>
    </row>
    <row r="50" spans="1:12">
      <c r="A50" s="4" t="s">
        <v>295</v>
      </c>
    </row>
    <row r="51" spans="1:12">
      <c r="A51" s="3" t="s">
        <v>153</v>
      </c>
    </row>
    <row r="52" spans="1:12">
      <c r="A52" s="4" t="s">
        <v>293</v>
      </c>
      <c r="H52" s="4" t="s">
        <v>296</v>
      </c>
      <c r="L52" s="4" t="s">
        <v>296</v>
      </c>
    </row>
    <row r="53" spans="1:12">
      <c r="A53" s="4" t="s">
        <v>297</v>
      </c>
    </row>
    <row r="54" spans="1:12">
      <c r="A54" s="3" t="s">
        <v>153</v>
      </c>
    </row>
    <row r="55" spans="1:12">
      <c r="A55" s="4" t="s">
        <v>293</v>
      </c>
      <c r="H55" s="4" t="s">
        <v>294</v>
      </c>
      <c r="L55" s="4" t="s">
        <v>294</v>
      </c>
    </row>
    <row r="56" spans="1:12">
      <c r="A56" s="4" t="s">
        <v>298</v>
      </c>
    </row>
    <row r="57" spans="1:12">
      <c r="A57" s="3" t="s">
        <v>153</v>
      </c>
    </row>
    <row r="58" spans="1:12">
      <c r="A58" s="4" t="s">
        <v>293</v>
      </c>
      <c r="H58" s="4" t="s">
        <v>299</v>
      </c>
      <c r="L58" s="4" t="s">
        <v>299</v>
      </c>
    </row>
    <row r="59" spans="1:12">
      <c r="A59" s="4" t="s">
        <v>300</v>
      </c>
    </row>
    <row r="60" spans="1:12">
      <c r="A60" s="3" t="s">
        <v>153</v>
      </c>
    </row>
    <row r="61" spans="1:12">
      <c r="A61" s="4" t="s">
        <v>293</v>
      </c>
      <c r="H61" s="4" t="s">
        <v>301</v>
      </c>
      <c r="L61" s="4" t="s">
        <v>301</v>
      </c>
    </row>
    <row r="62" spans="1:12">
      <c r="A62" s="4" t="s">
        <v>302</v>
      </c>
    </row>
    <row r="63" spans="1:12">
      <c r="A63" s="3" t="s">
        <v>153</v>
      </c>
    </row>
    <row r="64" spans="1:12">
      <c r="A64" s="4" t="s">
        <v>293</v>
      </c>
      <c r="H64" s="4" t="s">
        <v>303</v>
      </c>
      <c r="L64" s="4" t="s">
        <v>3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 customWidth="1" max="5" min="5" width="20"/>
    <col customWidth="1" max="6" min="6" width="21"/>
  </cols>
  <sheetData>
    <row r="1" spans="1:6">
      <c r="A1" s="1" t="s">
        <v>304</v>
      </c>
      <c r="B1" s="2" t="s">
        <v>305</v>
      </c>
      <c r="C1" s="2" t="s">
        <v>306</v>
      </c>
      <c r="D1" s="2" t="s">
        <v>307</v>
      </c>
      <c r="E1" s="2" t="s">
        <v>263</v>
      </c>
      <c r="F1" s="2" t="s">
        <v>264</v>
      </c>
    </row>
    <row r="2" spans="1:6">
      <c r="A2" s="3" t="s">
        <v>308</v>
      </c>
    </row>
    <row r="3" spans="1:6">
      <c r="A3" s="4" t="s">
        <v>309</v>
      </c>
      <c r="D3" s="6" t="n">
        <v>143537</v>
      </c>
      <c r="F3" s="6" t="n">
        <v>145052</v>
      </c>
    </row>
    <row r="4" spans="1:6">
      <c r="A4" s="3" t="s">
        <v>310</v>
      </c>
    </row>
    <row r="5" spans="1:6">
      <c r="A5" s="4" t="s">
        <v>311</v>
      </c>
      <c r="B5" s="6" t="n">
        <v>13800</v>
      </c>
    </row>
    <row r="6" spans="1:6">
      <c r="A6" s="4" t="s">
        <v>312</v>
      </c>
      <c r="B6" s="5" t="n">
        <v>234000</v>
      </c>
    </row>
    <row r="7" spans="1:6">
      <c r="A7" s="4" t="s">
        <v>313</v>
      </c>
      <c r="B7" s="4" t="s">
        <v>314</v>
      </c>
    </row>
    <row r="8" spans="1:6">
      <c r="A8" s="4" t="s">
        <v>315</v>
      </c>
      <c r="B8" s="4" t="s">
        <v>316</v>
      </c>
    </row>
    <row r="9" spans="1:6">
      <c r="A9" s="4" t="s">
        <v>317</v>
      </c>
      <c r="D9" s="5" t="n">
        <v>0</v>
      </c>
    </row>
    <row r="10" spans="1:6">
      <c r="A10" s="4" t="s">
        <v>318</v>
      </c>
      <c r="D10" s="5" t="n">
        <v>0</v>
      </c>
    </row>
    <row r="11" spans="1:6">
      <c r="A11" s="4" t="s">
        <v>319</v>
      </c>
      <c r="D11" s="5" t="n">
        <v>2295</v>
      </c>
    </row>
    <row r="12" spans="1:6">
      <c r="A12" s="4" t="s">
        <v>235</v>
      </c>
      <c r="D12" s="5" t="n">
        <v>1232</v>
      </c>
      <c r="F12" s="5" t="n">
        <v>1556</v>
      </c>
    </row>
    <row r="13" spans="1:6">
      <c r="A13" s="4" t="s">
        <v>320</v>
      </c>
      <c r="C13" s="5" t="n">
        <v>2</v>
      </c>
    </row>
    <row r="14" spans="1:6">
      <c r="A14" s="4" t="s">
        <v>321</v>
      </c>
      <c r="D14" s="5" t="n">
        <v>288</v>
      </c>
      <c r="E14" s="6" t="n">
        <v>18781</v>
      </c>
    </row>
    <row r="15" spans="1:6">
      <c r="A15" s="4" t="s">
        <v>322</v>
      </c>
      <c r="B15" s="4" t="s">
        <v>323</v>
      </c>
    </row>
    <row r="16" spans="1:6">
      <c r="A16" s="4" t="s">
        <v>324</v>
      </c>
      <c r="D16" s="5" t="n">
        <v>1924</v>
      </c>
      <c r="E16" s="5" t="n">
        <v>13572</v>
      </c>
    </row>
    <row r="17" spans="1:6">
      <c r="A17" s="4" t="s">
        <v>39</v>
      </c>
    </row>
    <row r="18" spans="1:6">
      <c r="A18" s="3" t="s">
        <v>310</v>
      </c>
    </row>
    <row r="19" spans="1:6">
      <c r="A19" s="4" t="s">
        <v>319</v>
      </c>
      <c r="D19" s="5" t="n">
        <v>17</v>
      </c>
    </row>
    <row r="20" spans="1:6">
      <c r="A20" s="4" t="s">
        <v>46</v>
      </c>
    </row>
    <row r="21" spans="1:6">
      <c r="A21" s="3" t="s">
        <v>310</v>
      </c>
    </row>
    <row r="22" spans="1:6">
      <c r="A22" s="4" t="s">
        <v>319</v>
      </c>
      <c r="D22" s="6" t="n">
        <v>2312</v>
      </c>
    </row>
    <row r="23" spans="1:6">
      <c r="A23" s="4" t="s">
        <v>325</v>
      </c>
    </row>
    <row r="24" spans="1:6">
      <c r="A24" s="3" t="s">
        <v>310</v>
      </c>
    </row>
    <row r="25" spans="1:6">
      <c r="A25" s="4" t="s">
        <v>311</v>
      </c>
      <c r="B25" s="6" t="n">
        <v>14288</v>
      </c>
    </row>
    <row r="26" spans="1:6">
      <c r="A26" s="4" t="s">
        <v>326</v>
      </c>
    </row>
    <row r="27" spans="1:6">
      <c r="A27" s="3" t="s">
        <v>310</v>
      </c>
    </row>
    <row r="28" spans="1:6">
      <c r="A28" s="4" t="s">
        <v>327</v>
      </c>
      <c r="D28" s="5" t="n">
        <v>0</v>
      </c>
    </row>
    <row r="29" spans="1:6">
      <c r="A29" s="4" t="s">
        <v>328</v>
      </c>
      <c r="D29" s="6" t="n">
        <v>5365</v>
      </c>
      <c r="E29" s="6" t="n">
        <v>2942</v>
      </c>
    </row>
    <row r="30" spans="1:6">
      <c r="A30" s="4" t="s">
        <v>329</v>
      </c>
      <c r="D30" s="5" t="n">
        <v>166</v>
      </c>
    </row>
    <row r="31" spans="1:6">
      <c r="A31" s="4" t="s">
        <v>330</v>
      </c>
    </row>
    <row r="32" spans="1:6">
      <c r="A32" s="3" t="s">
        <v>308</v>
      </c>
    </row>
    <row r="33" spans="1:6">
      <c r="A33" s="4" t="s">
        <v>331</v>
      </c>
      <c r="D33" s="5" t="n">
        <v>132395</v>
      </c>
      <c r="F33" s="5" t="n">
        <v>134319</v>
      </c>
    </row>
    <row r="34" spans="1:6">
      <c r="A34" s="4" t="s">
        <v>332</v>
      </c>
      <c r="D34" s="5" t="n">
        <v>-1614</v>
      </c>
      <c r="F34" s="5" t="n">
        <v>-1723</v>
      </c>
    </row>
    <row r="35" spans="1:6">
      <c r="A35" s="4" t="s">
        <v>309</v>
      </c>
      <c r="D35" s="6" t="n">
        <v>130781</v>
      </c>
      <c r="F35" s="6" t="n">
        <v>132596</v>
      </c>
    </row>
    <row r="36" spans="1:6">
      <c r="A36" s="4" t="s">
        <v>333</v>
      </c>
      <c r="D36" s="4" t="s">
        <v>334</v>
      </c>
      <c r="F36" s="4" t="s">
        <v>334</v>
      </c>
    </row>
    <row r="37" spans="1:6">
      <c r="A37" s="4" t="s">
        <v>335</v>
      </c>
    </row>
    <row r="38" spans="1:6">
      <c r="A38" s="3" t="s">
        <v>308</v>
      </c>
    </row>
    <row r="39" spans="1:6">
      <c r="A39" s="4" t="s">
        <v>331</v>
      </c>
      <c r="D39" s="6" t="n">
        <v>13130</v>
      </c>
      <c r="F39" s="6" t="n">
        <v>12842</v>
      </c>
    </row>
    <row r="40" spans="1:6">
      <c r="A40" s="4" t="s">
        <v>332</v>
      </c>
      <c r="D40" s="5" t="n">
        <v>-374</v>
      </c>
      <c r="F40" s="5" t="n">
        <v>-386</v>
      </c>
    </row>
    <row r="41" spans="1:6">
      <c r="A41" s="4" t="s">
        <v>309</v>
      </c>
      <c r="D41" s="6" t="n">
        <v>12756</v>
      </c>
      <c r="F41" s="5" t="n">
        <v>12456</v>
      </c>
    </row>
    <row r="42" spans="1:6">
      <c r="A42" s="4" t="s">
        <v>336</v>
      </c>
      <c r="D42" s="4" t="s">
        <v>323</v>
      </c>
    </row>
    <row r="43" spans="1:6">
      <c r="A43" s="4" t="s">
        <v>337</v>
      </c>
    </row>
    <row r="44" spans="1:6">
      <c r="A44" s="3" t="s">
        <v>308</v>
      </c>
    </row>
    <row r="45" spans="1:6">
      <c r="A45" s="4" t="s">
        <v>331</v>
      </c>
      <c r="D45" s="6" t="n">
        <v>3276</v>
      </c>
      <c r="F45" s="5" t="n">
        <v>3345</v>
      </c>
    </row>
    <row r="46" spans="1:6">
      <c r="A46" s="4" t="s">
        <v>336</v>
      </c>
      <c r="D46" s="4" t="s">
        <v>338</v>
      </c>
    </row>
    <row r="47" spans="1:6">
      <c r="A47" s="4" t="s">
        <v>339</v>
      </c>
    </row>
    <row r="48" spans="1:6">
      <c r="A48" s="3" t="s">
        <v>308</v>
      </c>
    </row>
    <row r="49" spans="1:6">
      <c r="A49" s="4" t="s">
        <v>331</v>
      </c>
      <c r="D49" s="6" t="n">
        <v>4224</v>
      </c>
      <c r="F49" s="5" t="n">
        <v>4273</v>
      </c>
    </row>
    <row r="50" spans="1:6">
      <c r="A50" s="4" t="s">
        <v>336</v>
      </c>
      <c r="D50" s="4" t="s">
        <v>340</v>
      </c>
    </row>
    <row r="51" spans="1:6">
      <c r="A51" s="4" t="s">
        <v>341</v>
      </c>
    </row>
    <row r="52" spans="1:6">
      <c r="A52" s="3" t="s">
        <v>308</v>
      </c>
    </row>
    <row r="53" spans="1:6">
      <c r="A53" s="4" t="s">
        <v>331</v>
      </c>
      <c r="D53" s="6" t="n">
        <v>19389</v>
      </c>
      <c r="F53" s="5" t="n">
        <v>19674</v>
      </c>
    </row>
    <row r="54" spans="1:6">
      <c r="A54" s="4" t="s">
        <v>336</v>
      </c>
      <c r="D54" s="4" t="s">
        <v>342</v>
      </c>
    </row>
    <row r="55" spans="1:6">
      <c r="A55" s="4" t="s">
        <v>343</v>
      </c>
    </row>
    <row r="56" spans="1:6">
      <c r="A56" s="3" t="s">
        <v>308</v>
      </c>
    </row>
    <row r="57" spans="1:6">
      <c r="A57" s="4" t="s">
        <v>331</v>
      </c>
      <c r="D57" s="6" t="n">
        <v>13301</v>
      </c>
      <c r="F57" s="5" t="n">
        <v>13487</v>
      </c>
    </row>
    <row r="58" spans="1:6">
      <c r="A58" s="4" t="s">
        <v>336</v>
      </c>
      <c r="D58" s="4" t="s">
        <v>344</v>
      </c>
    </row>
    <row r="59" spans="1:6">
      <c r="A59" s="4" t="s">
        <v>345</v>
      </c>
    </row>
    <row r="60" spans="1:6">
      <c r="A60" s="3" t="s">
        <v>308</v>
      </c>
    </row>
    <row r="61" spans="1:6">
      <c r="A61" s="4" t="s">
        <v>331</v>
      </c>
      <c r="D61" s="6" t="n">
        <v>25055</v>
      </c>
      <c r="F61" s="5" t="n">
        <v>25402</v>
      </c>
    </row>
    <row r="62" spans="1:6">
      <c r="A62" s="4" t="s">
        <v>336</v>
      </c>
      <c r="D62" s="4" t="s">
        <v>346</v>
      </c>
    </row>
    <row r="63" spans="1:6">
      <c r="A63" s="4" t="s">
        <v>347</v>
      </c>
    </row>
    <row r="64" spans="1:6">
      <c r="A64" s="3" t="s">
        <v>308</v>
      </c>
    </row>
    <row r="65" spans="1:6">
      <c r="A65" s="4" t="s">
        <v>331</v>
      </c>
      <c r="D65" s="6" t="n">
        <v>10160</v>
      </c>
      <c r="F65" s="5" t="n">
        <v>10284</v>
      </c>
    </row>
    <row r="66" spans="1:6">
      <c r="A66" s="4" t="s">
        <v>336</v>
      </c>
      <c r="D66" s="4" t="s">
        <v>342</v>
      </c>
    </row>
    <row r="67" spans="1:6">
      <c r="A67" s="4" t="s">
        <v>348</v>
      </c>
    </row>
    <row r="68" spans="1:6">
      <c r="A68" s="3" t="s">
        <v>308</v>
      </c>
    </row>
    <row r="69" spans="1:6">
      <c r="A69" s="4" t="s">
        <v>331</v>
      </c>
      <c r="D69" s="6" t="n">
        <v>11787</v>
      </c>
      <c r="F69" s="5" t="n">
        <v>11898</v>
      </c>
    </row>
    <row r="70" spans="1:6">
      <c r="A70" s="4" t="s">
        <v>336</v>
      </c>
      <c r="D70" s="4" t="s">
        <v>349</v>
      </c>
    </row>
    <row r="71" spans="1:6">
      <c r="A71" s="4" t="s">
        <v>350</v>
      </c>
    </row>
    <row r="72" spans="1:6">
      <c r="A72" s="3" t="s">
        <v>308</v>
      </c>
    </row>
    <row r="73" spans="1:6">
      <c r="A73" s="4" t="s">
        <v>331</v>
      </c>
      <c r="D73" s="6" t="n">
        <v>18275</v>
      </c>
      <c r="F73" s="5" t="n">
        <v>18482</v>
      </c>
    </row>
    <row r="74" spans="1:6">
      <c r="A74" s="4" t="s">
        <v>336</v>
      </c>
      <c r="D74" s="4" t="s">
        <v>351</v>
      </c>
    </row>
    <row r="75" spans="1:6">
      <c r="A75" s="4" t="s">
        <v>352</v>
      </c>
    </row>
    <row r="76" spans="1:6">
      <c r="A76" s="3" t="s">
        <v>308</v>
      </c>
    </row>
    <row r="77" spans="1:6">
      <c r="A77" s="4" t="s">
        <v>331</v>
      </c>
      <c r="D77" s="6" t="n">
        <v>5951</v>
      </c>
      <c r="F77" s="5" t="n">
        <v>6172</v>
      </c>
    </row>
    <row r="78" spans="1:6">
      <c r="A78" s="4" t="s">
        <v>336</v>
      </c>
      <c r="D78" s="4" t="s">
        <v>353</v>
      </c>
    </row>
    <row r="79" spans="1:6">
      <c r="A79" s="4" t="s">
        <v>354</v>
      </c>
    </row>
    <row r="80" spans="1:6">
      <c r="A80" s="3" t="s">
        <v>308</v>
      </c>
    </row>
    <row r="81" spans="1:6">
      <c r="A81" s="4" t="s">
        <v>331</v>
      </c>
      <c r="D81" s="6" t="n">
        <v>4169</v>
      </c>
      <c r="F81" s="5" t="n">
        <v>4324</v>
      </c>
    </row>
    <row r="82" spans="1:6">
      <c r="A82" s="4" t="s">
        <v>336</v>
      </c>
      <c r="D82" s="4" t="s">
        <v>353</v>
      </c>
    </row>
    <row r="83" spans="1:6">
      <c r="A83" s="4" t="s">
        <v>355</v>
      </c>
    </row>
    <row r="84" spans="1:6">
      <c r="A84" s="3" t="s">
        <v>308</v>
      </c>
    </row>
    <row r="85" spans="1:6">
      <c r="A85" s="4" t="s">
        <v>331</v>
      </c>
      <c r="D85" s="6" t="n">
        <v>16808</v>
      </c>
      <c r="F85" s="6" t="n">
        <v>16978</v>
      </c>
    </row>
    <row r="86" spans="1:6">
      <c r="A86" s="4" t="s">
        <v>336</v>
      </c>
      <c r="D86" s="4" t="s">
        <v>356</v>
      </c>
    </row>
    <row r="87" spans="1:6">
      <c r="A87" s="4" t="s">
        <v>357</v>
      </c>
    </row>
    <row r="88" spans="1:6">
      <c r="A88" s="3" t="s">
        <v>310</v>
      </c>
    </row>
    <row r="89" spans="1:6">
      <c r="A89" s="4" t="s">
        <v>313</v>
      </c>
      <c r="C89" s="4" t="s">
        <v>294</v>
      </c>
    </row>
    <row r="90" spans="1:6">
      <c r="A90" s="4" t="s">
        <v>315</v>
      </c>
      <c r="C90" s="4" t="s">
        <v>316</v>
      </c>
    </row>
    <row r="91" spans="1:6">
      <c r="A91" s="4" t="s">
        <v>358</v>
      </c>
      <c r="C91" s="5" t="n">
        <v>275000</v>
      </c>
    </row>
    <row r="92" spans="1:6">
      <c r="A92" s="4" t="s">
        <v>321</v>
      </c>
      <c r="C92" s="6" t="n">
        <v>7000</v>
      </c>
    </row>
    <row r="93" spans="1:6">
      <c r="A93" s="4" t="s">
        <v>359</v>
      </c>
      <c r="C93" s="6" t="n">
        <v>11781000</v>
      </c>
    </row>
    <row r="94" spans="1:6">
      <c r="A94" s="4" t="s">
        <v>360</v>
      </c>
    </row>
    <row r="95" spans="1:6">
      <c r="A95" s="3" t="s">
        <v>310</v>
      </c>
    </row>
    <row r="96" spans="1:6">
      <c r="A96" s="4" t="s">
        <v>361</v>
      </c>
      <c r="C96" s="4" t="s">
        <v>351</v>
      </c>
    </row>
    <row r="97" spans="1:6">
      <c r="A97" s="4" t="s">
        <v>362</v>
      </c>
    </row>
    <row r="98" spans="1:6">
      <c r="A98" s="3" t="s">
        <v>310</v>
      </c>
    </row>
    <row r="99" spans="1:6">
      <c r="A99" s="4" t="s">
        <v>363</v>
      </c>
      <c r="C99" s="4" t="s">
        <v>364</v>
      </c>
    </row>
    <row r="100" spans="1:6">
      <c r="A100" s="4" t="s">
        <v>365</v>
      </c>
    </row>
    <row r="101" spans="1:6">
      <c r="A101" s="3" t="s">
        <v>310</v>
      </c>
    </row>
    <row r="102" spans="1:6">
      <c r="A102" s="4" t="s">
        <v>366</v>
      </c>
      <c r="C102" s="5" t="n">
        <v>137000</v>
      </c>
    </row>
    <row r="103" spans="1:6">
      <c r="A103" s="4" t="s">
        <v>367</v>
      </c>
    </row>
    <row r="104" spans="1:6">
      <c r="A104" s="3" t="s">
        <v>310</v>
      </c>
    </row>
    <row r="105" spans="1:6">
      <c r="A105" s="4" t="s">
        <v>368</v>
      </c>
      <c r="C105" s="6" t="n">
        <v>187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21"/>
    <col customWidth="1" max="5" min="5" width="23"/>
    <col customWidth="1" max="6" min="6" width="21"/>
  </cols>
  <sheetData>
    <row r="1" spans="1:6">
      <c r="A1" s="1" t="s">
        <v>369</v>
      </c>
      <c r="B1" s="2" t="s">
        <v>370</v>
      </c>
      <c r="C1" s="2" t="s">
        <v>371</v>
      </c>
      <c r="D1" s="2" t="s">
        <v>372</v>
      </c>
      <c r="E1" s="2" t="s">
        <v>373</v>
      </c>
      <c r="F1" s="2" t="s">
        <v>264</v>
      </c>
    </row>
    <row r="2" spans="1:6">
      <c r="A2" s="3" t="s">
        <v>374</v>
      </c>
    </row>
    <row r="3" spans="1:6">
      <c r="A3" s="4" t="s">
        <v>313</v>
      </c>
      <c r="C3" s="4" t="s">
        <v>314</v>
      </c>
    </row>
    <row r="4" spans="1:6">
      <c r="A4" s="4" t="s">
        <v>375</v>
      </c>
    </row>
    <row r="5" spans="1:6">
      <c r="A5" s="3" t="s">
        <v>374</v>
      </c>
    </row>
    <row r="6" spans="1:6">
      <c r="A6" s="4" t="s">
        <v>376</v>
      </c>
      <c r="E6" s="6" t="n">
        <v>15000</v>
      </c>
    </row>
    <row r="7" spans="1:6">
      <c r="A7" s="4" t="s">
        <v>377</v>
      </c>
      <c r="B7" s="6" t="n">
        <v>19500</v>
      </c>
    </row>
    <row r="8" spans="1:6">
      <c r="A8" s="4" t="s">
        <v>313</v>
      </c>
      <c r="B8" s="4" t="s">
        <v>378</v>
      </c>
    </row>
    <row r="9" spans="1:6">
      <c r="A9" s="4" t="s">
        <v>379</v>
      </c>
      <c r="B9" s="4" t="s">
        <v>380</v>
      </c>
    </row>
    <row r="10" spans="1:6">
      <c r="A10" s="4" t="s">
        <v>381</v>
      </c>
      <c r="D10" s="6" t="n">
        <v>0</v>
      </c>
      <c r="F10" s="6" t="n">
        <v>0</v>
      </c>
    </row>
    <row r="11" spans="1:6">
      <c r="A11" s="4" t="s">
        <v>382</v>
      </c>
      <c r="E11" s="6" t="n">
        <v>639</v>
      </c>
    </row>
    <row r="12" spans="1:6">
      <c r="A12" s="4" t="s">
        <v>383</v>
      </c>
    </row>
    <row r="13" spans="1:6">
      <c r="A13" s="3" t="s">
        <v>374</v>
      </c>
    </row>
    <row r="14" spans="1:6">
      <c r="A14" s="4" t="s">
        <v>358</v>
      </c>
      <c r="E14" s="5" t="n">
        <v>235000</v>
      </c>
    </row>
    <row r="15" spans="1:6">
      <c r="A15" s="4" t="s">
        <v>384</v>
      </c>
    </row>
    <row r="16" spans="1:6">
      <c r="A16" s="3" t="s">
        <v>374</v>
      </c>
    </row>
    <row r="17" spans="1:6">
      <c r="A17" s="4" t="s">
        <v>358</v>
      </c>
      <c r="E17" s="5" t="n">
        <v>48000</v>
      </c>
    </row>
    <row r="18" spans="1:6">
      <c r="A18" s="4" t="s">
        <v>385</v>
      </c>
    </row>
    <row r="19" spans="1:6">
      <c r="A19" s="3" t="s">
        <v>374</v>
      </c>
    </row>
    <row r="20" spans="1:6">
      <c r="A20" s="4" t="s">
        <v>363</v>
      </c>
      <c r="E20" s="4" t="s">
        <v>386</v>
      </c>
    </row>
    <row r="21" spans="1:6">
      <c r="A21" s="4" t="s">
        <v>387</v>
      </c>
    </row>
    <row r="22" spans="1:6">
      <c r="A22" s="3" t="s">
        <v>374</v>
      </c>
    </row>
    <row r="23" spans="1:6">
      <c r="A23" s="4" t="s">
        <v>376</v>
      </c>
      <c r="B23" s="6" t="n">
        <v>15000</v>
      </c>
    </row>
    <row r="24" spans="1:6">
      <c r="A24" s="4" t="s">
        <v>388</v>
      </c>
      <c r="B24" s="4" t="s">
        <v>389</v>
      </c>
    </row>
    <row r="25" spans="1:6">
      <c r="A25" s="4" t="s">
        <v>313</v>
      </c>
      <c r="B25" s="4" t="s">
        <v>378</v>
      </c>
    </row>
    <row r="26" spans="1:6">
      <c r="A26" s="4" t="s">
        <v>379</v>
      </c>
      <c r="B26" s="4" t="s">
        <v>380</v>
      </c>
    </row>
    <row r="27" spans="1:6">
      <c r="A27" s="4" t="s">
        <v>390</v>
      </c>
    </row>
    <row r="28" spans="1:6">
      <c r="A28" s="3" t="s">
        <v>374</v>
      </c>
    </row>
    <row r="29" spans="1:6">
      <c r="A29" s="4" t="s">
        <v>358</v>
      </c>
      <c r="B29" s="5" t="n">
        <v>3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8</v>
      </c>
      <c r="B1" s="2" t="s">
        <v>2</v>
      </c>
      <c r="C1" s="2" t="s">
        <v>32</v>
      </c>
    </row>
    <row r="2" spans="1:3">
      <c r="A2" s="3" t="s">
        <v>59</v>
      </c>
    </row>
    <row r="3" spans="1:3">
      <c r="A3" s="4" t="s">
        <v>60</v>
      </c>
      <c r="B3" s="7" t="n">
        <v>0.01</v>
      </c>
      <c r="C3" s="7" t="n">
        <v>0.01</v>
      </c>
    </row>
    <row r="4" spans="1:3">
      <c r="A4" s="4" t="s">
        <v>61</v>
      </c>
      <c r="B4" s="5" t="n">
        <v>10000000</v>
      </c>
      <c r="C4" s="5" t="n">
        <v>10000000</v>
      </c>
    </row>
    <row r="5" spans="1:3">
      <c r="A5" s="4" t="s">
        <v>62</v>
      </c>
      <c r="B5" s="5" t="n">
        <v>5665544</v>
      </c>
      <c r="C5" s="5" t="n">
        <v>5635706</v>
      </c>
    </row>
    <row r="6" spans="1:3">
      <c r="A6" s="4" t="s">
        <v>63</v>
      </c>
      <c r="B6" s="5" t="n">
        <v>5072621</v>
      </c>
      <c r="C6" s="5" t="n">
        <v>5065173</v>
      </c>
    </row>
    <row r="7" spans="1:3">
      <c r="A7" s="4" t="s">
        <v>64</v>
      </c>
      <c r="B7" s="5" t="n">
        <v>592923</v>
      </c>
      <c r="C7" s="5" t="n">
        <v>570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1</v>
      </c>
      <c r="B1" s="2" t="s">
        <v>66</v>
      </c>
      <c r="D1" s="2" t="s">
        <v>1</v>
      </c>
    </row>
    <row r="2" spans="1:5">
      <c r="B2" s="2" t="s">
        <v>2</v>
      </c>
      <c r="C2" s="2" t="s">
        <v>67</v>
      </c>
      <c r="D2" s="2" t="s">
        <v>2</v>
      </c>
      <c r="E2" s="2" t="s">
        <v>67</v>
      </c>
    </row>
    <row r="3" spans="1:5">
      <c r="A3" s="3" t="s">
        <v>392</v>
      </c>
    </row>
    <row r="4" spans="1:5">
      <c r="A4" s="4" t="s">
        <v>83</v>
      </c>
      <c r="B4" s="6" t="n">
        <v>5819</v>
      </c>
      <c r="C4" s="6" t="n">
        <v>331</v>
      </c>
      <c r="D4" s="6" t="n">
        <v>5233</v>
      </c>
      <c r="E4" s="6" t="n">
        <v>-1392</v>
      </c>
    </row>
    <row r="5" spans="1:5">
      <c r="A5" s="4" t="s">
        <v>393</v>
      </c>
      <c r="B5" s="5" t="n">
        <v>5067000</v>
      </c>
      <c r="C5" s="5" t="n">
        <v>5006000</v>
      </c>
      <c r="D5" s="5" t="n">
        <v>5066000</v>
      </c>
      <c r="E5" s="5" t="n">
        <v>5003000</v>
      </c>
    </row>
    <row r="6" spans="1:5">
      <c r="A6" s="4" t="s">
        <v>394</v>
      </c>
      <c r="B6" s="5" t="n">
        <v>40000</v>
      </c>
      <c r="C6" s="5" t="n">
        <v>57000</v>
      </c>
      <c r="D6" s="5" t="n">
        <v>31000</v>
      </c>
    </row>
    <row r="7" spans="1:5">
      <c r="A7" s="4" t="s">
        <v>395</v>
      </c>
      <c r="B7" s="5" t="n">
        <v>5107000</v>
      </c>
      <c r="C7" s="5" t="n">
        <v>5063000</v>
      </c>
      <c r="D7" s="5" t="n">
        <v>5097000</v>
      </c>
      <c r="E7" s="5" t="n">
        <v>5003000</v>
      </c>
    </row>
    <row r="8" spans="1:5">
      <c r="A8" s="4" t="s">
        <v>396</v>
      </c>
      <c r="E8" s="5" t="n">
        <v>5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7</v>
      </c>
      <c r="B1" s="2" t="s">
        <v>398</v>
      </c>
      <c r="C1" s="2" t="s">
        <v>399</v>
      </c>
    </row>
    <row r="2" spans="1:3">
      <c r="A2" s="3" t="s">
        <v>400</v>
      </c>
    </row>
    <row r="3" spans="1:3">
      <c r="A3" s="4" t="s">
        <v>401</v>
      </c>
      <c r="B3" s="6" t="n">
        <v>50000</v>
      </c>
    </row>
    <row r="4" spans="1:3">
      <c r="A4" s="4" t="s">
        <v>402</v>
      </c>
      <c r="B4" s="4" t="s">
        <v>403</v>
      </c>
    </row>
    <row r="5" spans="1:3">
      <c r="A5" s="4" t="s">
        <v>404</v>
      </c>
    </row>
    <row r="6" spans="1:3">
      <c r="A6" s="3" t="s">
        <v>400</v>
      </c>
    </row>
    <row r="7" spans="1:3">
      <c r="A7" s="4" t="s">
        <v>405</v>
      </c>
      <c r="C7" s="6"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46"/>
    <col customWidth="1" max="5" min="5" width="36"/>
  </cols>
  <sheetData>
    <row r="1" spans="1:5">
      <c r="A1" s="1" t="s">
        <v>406</v>
      </c>
      <c r="B1" s="2" t="s">
        <v>66</v>
      </c>
      <c r="D1" s="2" t="s">
        <v>1</v>
      </c>
    </row>
    <row r="2" spans="1:5">
      <c r="B2" s="2" t="s">
        <v>407</v>
      </c>
      <c r="C2" s="2" t="s">
        <v>408</v>
      </c>
      <c r="D2" s="2" t="s">
        <v>407</v>
      </c>
      <c r="E2" s="2" t="s">
        <v>408</v>
      </c>
    </row>
    <row r="3" spans="1:5">
      <c r="A3" s="3" t="s">
        <v>409</v>
      </c>
    </row>
    <row r="4" spans="1:5">
      <c r="A4" s="4" t="s">
        <v>410</v>
      </c>
      <c r="B4" s="5" t="n">
        <v>26</v>
      </c>
      <c r="D4" s="5" t="n">
        <v>26</v>
      </c>
    </row>
    <row r="5" spans="1:5">
      <c r="A5" s="3" t="s">
        <v>411</v>
      </c>
    </row>
    <row r="6" spans="1:5">
      <c r="A6" s="4" t="s">
        <v>412</v>
      </c>
      <c r="B6" s="6" t="n">
        <v>120</v>
      </c>
      <c r="D6" s="6" t="n">
        <v>120</v>
      </c>
    </row>
    <row r="7" spans="1:5">
      <c r="A7" s="4" t="s">
        <v>413</v>
      </c>
      <c r="B7" s="5" t="n">
        <v>157</v>
      </c>
      <c r="D7" s="5" t="n">
        <v>157</v>
      </c>
    </row>
    <row r="8" spans="1:5">
      <c r="A8" s="4" t="s">
        <v>414</v>
      </c>
      <c r="B8" s="6" t="n">
        <v>43</v>
      </c>
      <c r="D8" s="6" t="n">
        <v>43</v>
      </c>
    </row>
    <row r="9" spans="1:5">
      <c r="A9" s="4" t="s">
        <v>415</v>
      </c>
    </row>
    <row r="10" spans="1:5">
      <c r="A10" s="3" t="s">
        <v>415</v>
      </c>
    </row>
    <row r="11" spans="1:5">
      <c r="A11" s="4" t="s">
        <v>416</v>
      </c>
      <c r="D11" s="4" t="s">
        <v>294</v>
      </c>
    </row>
    <row r="12" spans="1:5">
      <c r="A12" s="4" t="s">
        <v>417</v>
      </c>
      <c r="B12" s="5" t="n">
        <v>0</v>
      </c>
      <c r="D12" s="5" t="n">
        <v>0</v>
      </c>
    </row>
    <row r="13" spans="1:5">
      <c r="A13" s="4" t="s">
        <v>418</v>
      </c>
      <c r="D13" s="5" t="n">
        <v>5946</v>
      </c>
      <c r="E13" s="5" t="n">
        <v>5195</v>
      </c>
    </row>
    <row r="14" spans="1:5">
      <c r="A14" s="3" t="s">
        <v>419</v>
      </c>
    </row>
    <row r="15" spans="1:5">
      <c r="A15" s="4" t="s">
        <v>420</v>
      </c>
      <c r="D15" s="4" t="s">
        <v>421</v>
      </c>
      <c r="E15" s="4" t="s">
        <v>422</v>
      </c>
    </row>
    <row r="16" spans="1:5">
      <c r="A16" s="4" t="s">
        <v>423</v>
      </c>
      <c r="D16" s="4" t="s">
        <v>424</v>
      </c>
      <c r="E16" s="4" t="s">
        <v>425</v>
      </c>
    </row>
    <row r="17" spans="1:5">
      <c r="A17" s="4" t="s">
        <v>426</v>
      </c>
      <c r="D17" s="4" t="s">
        <v>427</v>
      </c>
      <c r="E17" s="4" t="s">
        <v>427</v>
      </c>
    </row>
    <row r="18" spans="1:5">
      <c r="A18" s="4" t="s">
        <v>428</v>
      </c>
      <c r="D18" s="4" t="s">
        <v>429</v>
      </c>
      <c r="E18" s="4" t="s">
        <v>430</v>
      </c>
    </row>
    <row r="19" spans="1:5">
      <c r="A19" s="3" t="s">
        <v>431</v>
      </c>
    </row>
    <row r="20" spans="1:5">
      <c r="A20" s="4" t="s">
        <v>432</v>
      </c>
      <c r="B20" s="6" t="n">
        <v>94</v>
      </c>
      <c r="C20" s="6" t="n">
        <v>88</v>
      </c>
      <c r="D20" s="6" t="n">
        <v>184</v>
      </c>
      <c r="E20" s="6" t="n">
        <v>178</v>
      </c>
    </row>
    <row r="21" spans="1:5">
      <c r="A21" s="4" t="s">
        <v>433</v>
      </c>
      <c r="B21" s="6" t="n">
        <v>13</v>
      </c>
      <c r="C21" s="6" t="n">
        <v>13</v>
      </c>
      <c r="D21" s="6" t="n">
        <v>26</v>
      </c>
      <c r="E21" s="6" t="n">
        <v>26</v>
      </c>
    </row>
    <row r="22" spans="1:5">
      <c r="A22" s="3" t="s">
        <v>434</v>
      </c>
    </row>
    <row r="23" spans="1:5">
      <c r="A23" s="4" t="s">
        <v>435</v>
      </c>
      <c r="D23" s="5" t="n">
        <v>224001</v>
      </c>
      <c r="E23" s="5" t="n">
        <v>333762</v>
      </c>
    </row>
    <row r="24" spans="1:5">
      <c r="A24" s="4" t="s">
        <v>418</v>
      </c>
      <c r="D24" s="5" t="n">
        <v>5946</v>
      </c>
      <c r="E24" s="5" t="n">
        <v>5195</v>
      </c>
    </row>
    <row r="25" spans="1:5">
      <c r="A25" s="4" t="s">
        <v>436</v>
      </c>
      <c r="D25" s="5" t="n">
        <v>-29838</v>
      </c>
      <c r="E25" s="5" t="n">
        <v>-36823</v>
      </c>
    </row>
    <row r="26" spans="1:5">
      <c r="A26" s="4" t="s">
        <v>437</v>
      </c>
      <c r="D26" s="5" t="n">
        <v>-2788</v>
      </c>
      <c r="E26" s="5" t="n">
        <v>-20279</v>
      </c>
    </row>
    <row r="27" spans="1:5">
      <c r="A27" s="4" t="s">
        <v>438</v>
      </c>
      <c r="B27" s="5" t="n">
        <v>197321</v>
      </c>
      <c r="C27" s="5" t="n">
        <v>281855</v>
      </c>
      <c r="D27" s="5" t="n">
        <v>197321</v>
      </c>
      <c r="E27" s="5" t="n">
        <v>281855</v>
      </c>
    </row>
    <row r="28" spans="1:5">
      <c r="A28" s="3" t="s">
        <v>439</v>
      </c>
    </row>
    <row r="29" spans="1:5">
      <c r="A29" s="4" t="s">
        <v>440</v>
      </c>
      <c r="D29" s="7" t="n">
        <v>28.2</v>
      </c>
      <c r="E29" s="7" t="n">
        <v>29.22</v>
      </c>
    </row>
    <row r="30" spans="1:5">
      <c r="A30" s="4" t="s">
        <v>441</v>
      </c>
      <c r="D30" s="8" t="n">
        <v>36.99</v>
      </c>
      <c r="E30" s="8" t="n">
        <v>38.48</v>
      </c>
    </row>
    <row r="31" spans="1:5">
      <c r="A31" s="4" t="s">
        <v>442</v>
      </c>
      <c r="D31" s="8" t="n">
        <v>28.71</v>
      </c>
      <c r="E31" s="8" t="n">
        <v>32.81</v>
      </c>
    </row>
    <row r="32" spans="1:5">
      <c r="A32" s="4" t="s">
        <v>443</v>
      </c>
      <c r="D32" s="8" t="n">
        <v>35.86</v>
      </c>
      <c r="E32" s="8" t="n">
        <v>33.78</v>
      </c>
    </row>
    <row r="33" spans="1:5">
      <c r="A33" s="4" t="s">
        <v>444</v>
      </c>
      <c r="B33" s="7" t="n">
        <v>28.28</v>
      </c>
      <c r="C33" s="7" t="n">
        <v>28.6</v>
      </c>
      <c r="D33" s="7" t="n">
        <v>28.28</v>
      </c>
      <c r="E33" s="7" t="n">
        <v>28.6</v>
      </c>
    </row>
    <row r="34" spans="1:5">
      <c r="A34" s="4" t="s">
        <v>445</v>
      </c>
    </row>
    <row r="35" spans="1:5">
      <c r="A35" s="3" t="s">
        <v>415</v>
      </c>
    </row>
    <row r="36" spans="1:5">
      <c r="A36" s="4" t="s">
        <v>418</v>
      </c>
      <c r="D36" s="5" t="n">
        <v>5946</v>
      </c>
      <c r="E36" s="5" t="n">
        <v>5195</v>
      </c>
    </row>
    <row r="37" spans="1:5">
      <c r="A37" s="4" t="s">
        <v>446</v>
      </c>
      <c r="D37" s="7" t="n">
        <v>12.87</v>
      </c>
      <c r="E37" s="7" t="n">
        <v>14.41</v>
      </c>
    </row>
    <row r="38" spans="1:5">
      <c r="A38" s="3" t="s">
        <v>434</v>
      </c>
    </row>
    <row r="39" spans="1:5">
      <c r="A39" s="4" t="s">
        <v>418</v>
      </c>
      <c r="D39" s="5" t="n">
        <v>5946</v>
      </c>
      <c r="E39" s="5" t="n">
        <v>5195</v>
      </c>
    </row>
    <row r="40" spans="1:5">
      <c r="A40" s="4" t="s">
        <v>447</v>
      </c>
    </row>
    <row r="41" spans="1:5">
      <c r="A41" s="3" t="s">
        <v>431</v>
      </c>
    </row>
    <row r="42" spans="1:5">
      <c r="A42" s="4" t="s">
        <v>448</v>
      </c>
      <c r="B42" s="4" t="s">
        <v>449</v>
      </c>
      <c r="C42" s="4" t="s">
        <v>449</v>
      </c>
      <c r="D42" s="4" t="s">
        <v>449</v>
      </c>
      <c r="E42" s="4" t="s">
        <v>449</v>
      </c>
    </row>
    <row r="43" spans="1:5">
      <c r="A43" s="4" t="s">
        <v>450</v>
      </c>
    </row>
    <row r="44" spans="1:5">
      <c r="A44" s="3" t="s">
        <v>431</v>
      </c>
    </row>
    <row r="45" spans="1:5">
      <c r="A45" s="4" t="s">
        <v>448</v>
      </c>
      <c r="B45" s="4" t="s">
        <v>451</v>
      </c>
      <c r="C45" s="4" t="s">
        <v>451</v>
      </c>
      <c r="D45" s="4" t="s">
        <v>451</v>
      </c>
      <c r="E45" s="4" t="s">
        <v>451</v>
      </c>
    </row>
    <row r="46" spans="1:5">
      <c r="A46" s="4" t="s">
        <v>452</v>
      </c>
    </row>
    <row r="47" spans="1:5">
      <c r="A47" s="3" t="s">
        <v>431</v>
      </c>
    </row>
    <row r="48" spans="1:5">
      <c r="A48" s="4" t="s">
        <v>448</v>
      </c>
      <c r="B48" s="4" t="s">
        <v>453</v>
      </c>
      <c r="C48" s="4" t="s">
        <v>453</v>
      </c>
      <c r="D48" s="4" t="s">
        <v>453</v>
      </c>
      <c r="E48" s="4" t="s">
        <v>453</v>
      </c>
    </row>
    <row r="49" spans="1:5">
      <c r="A49" s="4" t="s">
        <v>454</v>
      </c>
    </row>
    <row r="50" spans="1:5">
      <c r="A50" s="3" t="s">
        <v>431</v>
      </c>
    </row>
    <row r="51" spans="1:5">
      <c r="A51" s="4" t="s">
        <v>448</v>
      </c>
      <c r="B51" s="4" t="s">
        <v>455</v>
      </c>
      <c r="C51" s="4" t="s">
        <v>455</v>
      </c>
      <c r="D51" s="4" t="s">
        <v>455</v>
      </c>
      <c r="E51" s="4" t="s">
        <v>4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6"/>
  </cols>
  <sheetData>
    <row r="1" spans="1:2">
      <c r="A1" s="1" t="s">
        <v>456</v>
      </c>
      <c r="B1" s="2" t="s">
        <v>1</v>
      </c>
    </row>
    <row r="2" spans="1:2">
      <c r="B2" s="2" t="s">
        <v>457</v>
      </c>
    </row>
    <row r="3" spans="1:2">
      <c r="A3" s="3" t="s">
        <v>415</v>
      </c>
    </row>
    <row r="4" spans="1:2">
      <c r="A4" s="4" t="s">
        <v>458</v>
      </c>
      <c r="B4" s="5" t="n">
        <v>197321</v>
      </c>
    </row>
    <row r="5" spans="1:2">
      <c r="A5" s="4" t="s">
        <v>459</v>
      </c>
      <c r="B5" s="7" t="n">
        <v>28.28</v>
      </c>
    </row>
    <row r="6" spans="1:2">
      <c r="A6" s="4" t="s">
        <v>460</v>
      </c>
      <c r="B6" s="4" t="s">
        <v>461</v>
      </c>
    </row>
    <row r="7" spans="1:2">
      <c r="A7" s="4" t="s">
        <v>462</v>
      </c>
      <c r="B7" s="6" t="n">
        <v>1756</v>
      </c>
    </row>
    <row r="8" spans="1:2">
      <c r="A8" s="4" t="s">
        <v>463</v>
      </c>
    </row>
    <row r="9" spans="1:2">
      <c r="A9" s="3" t="s">
        <v>415</v>
      </c>
    </row>
    <row r="10" spans="1:2">
      <c r="A10" s="4" t="s">
        <v>464</v>
      </c>
      <c r="B10" s="6" t="n">
        <v>23</v>
      </c>
    </row>
    <row r="11" spans="1:2">
      <c r="A11" s="4" t="s">
        <v>465</v>
      </c>
      <c r="B11" s="6" t="n">
        <v>28</v>
      </c>
    </row>
    <row r="12" spans="1:2">
      <c r="A12" s="4" t="s">
        <v>458</v>
      </c>
      <c r="B12" s="5" t="n">
        <v>115137</v>
      </c>
    </row>
    <row r="13" spans="1:2">
      <c r="A13" s="4" t="s">
        <v>459</v>
      </c>
      <c r="B13" s="7" t="n">
        <v>26.76</v>
      </c>
    </row>
    <row r="14" spans="1:2">
      <c r="A14" s="4" t="s">
        <v>460</v>
      </c>
      <c r="B14" s="4" t="s">
        <v>466</v>
      </c>
    </row>
    <row r="15" spans="1:2">
      <c r="A15" s="4" t="s">
        <v>462</v>
      </c>
      <c r="B15" s="6" t="n">
        <v>1196</v>
      </c>
    </row>
    <row r="16" spans="1:2">
      <c r="A16" s="4" t="s">
        <v>467</v>
      </c>
    </row>
    <row r="17" spans="1:2">
      <c r="A17" s="3" t="s">
        <v>415</v>
      </c>
    </row>
    <row r="18" spans="1:2">
      <c r="A18" s="4" t="s">
        <v>464</v>
      </c>
      <c r="B18" s="6" t="n">
        <v>28</v>
      </c>
    </row>
    <row r="19" spans="1:2">
      <c r="A19" s="4" t="s">
        <v>465</v>
      </c>
      <c r="B19" s="6" t="n">
        <v>32</v>
      </c>
    </row>
    <row r="20" spans="1:2">
      <c r="A20" s="4" t="s">
        <v>458</v>
      </c>
      <c r="B20" s="5" t="n">
        <v>70212</v>
      </c>
    </row>
    <row r="21" spans="1:2">
      <c r="A21" s="4" t="s">
        <v>459</v>
      </c>
      <c r="B21" s="7" t="n">
        <v>29.33</v>
      </c>
    </row>
    <row r="22" spans="1:2">
      <c r="A22" s="4" t="s">
        <v>460</v>
      </c>
      <c r="B22" s="4" t="s">
        <v>468</v>
      </c>
    </row>
    <row r="23" spans="1:2">
      <c r="A23" s="4" t="s">
        <v>462</v>
      </c>
      <c r="B23" s="6" t="n">
        <v>549</v>
      </c>
    </row>
    <row r="24" spans="1:2">
      <c r="A24" s="4" t="s">
        <v>469</v>
      </c>
    </row>
    <row r="25" spans="1:2">
      <c r="A25" s="3" t="s">
        <v>415</v>
      </c>
    </row>
    <row r="26" spans="1:2">
      <c r="A26" s="4" t="s">
        <v>464</v>
      </c>
      <c r="B26" s="6" t="n">
        <v>32</v>
      </c>
    </row>
    <row r="27" spans="1:2">
      <c r="A27" s="4" t="s">
        <v>465</v>
      </c>
      <c r="B27" s="6" t="n">
        <v>39</v>
      </c>
    </row>
    <row r="28" spans="1:2">
      <c r="A28" s="4" t="s">
        <v>458</v>
      </c>
      <c r="B28" s="5" t="n">
        <v>11972</v>
      </c>
    </row>
    <row r="29" spans="1:2">
      <c r="A29" s="4" t="s">
        <v>459</v>
      </c>
      <c r="B29" s="7" t="n">
        <v>36.74</v>
      </c>
    </row>
    <row r="30" spans="1:2">
      <c r="A30" s="4" t="s">
        <v>460</v>
      </c>
      <c r="B30" s="4" t="s">
        <v>470</v>
      </c>
    </row>
    <row r="31" spans="1:2">
      <c r="A31" s="4" t="s">
        <v>462</v>
      </c>
      <c r="B31" s="6"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1</v>
      </c>
      <c r="B1" s="2" t="s">
        <v>66</v>
      </c>
      <c r="D1" s="2" t="s">
        <v>1</v>
      </c>
    </row>
    <row r="2" spans="1:5">
      <c r="B2" s="2" t="s">
        <v>2</v>
      </c>
      <c r="C2" s="2" t="s">
        <v>67</v>
      </c>
      <c r="D2" s="2" t="s">
        <v>2</v>
      </c>
      <c r="E2" s="2" t="s">
        <v>67</v>
      </c>
    </row>
    <row r="3" spans="1:5">
      <c r="A3" s="3" t="s">
        <v>472</v>
      </c>
    </row>
    <row r="4" spans="1:5">
      <c r="A4" s="4" t="s">
        <v>473</v>
      </c>
      <c r="D4" s="6" t="n">
        <v>2395</v>
      </c>
    </row>
    <row r="5" spans="1:5">
      <c r="A5" s="4" t="s">
        <v>91</v>
      </c>
      <c r="B5" s="6" t="n">
        <v>26</v>
      </c>
      <c r="C5" s="6" t="n">
        <v>146</v>
      </c>
      <c r="D5" s="5" t="n">
        <v>68</v>
      </c>
      <c r="E5" s="6" t="n">
        <v>338</v>
      </c>
    </row>
    <row r="6" spans="1:5">
      <c r="A6" s="4" t="s">
        <v>474</v>
      </c>
      <c r="B6" s="5" t="n">
        <v>-1791</v>
      </c>
      <c r="D6" s="5" t="n">
        <v>-1791</v>
      </c>
    </row>
    <row r="7" spans="1:5">
      <c r="A7" s="4" t="s">
        <v>475</v>
      </c>
    </row>
    <row r="8" spans="1:5">
      <c r="A8" s="3" t="s">
        <v>472</v>
      </c>
    </row>
    <row r="9" spans="1:5">
      <c r="A9" s="4" t="s">
        <v>473</v>
      </c>
      <c r="D9" s="5" t="n">
        <v>2395</v>
      </c>
      <c r="E9" s="5" t="n">
        <v>-284</v>
      </c>
    </row>
    <row r="10" spans="1:5">
      <c r="A10" s="4" t="s">
        <v>476</v>
      </c>
      <c r="B10" s="5" t="n">
        <v>-2754</v>
      </c>
      <c r="C10" s="5" t="n">
        <v>7</v>
      </c>
      <c r="D10" s="5" t="n">
        <v>-4254</v>
      </c>
      <c r="E10" s="5" t="n">
        <v>1956</v>
      </c>
    </row>
    <row r="11" spans="1:5">
      <c r="A11" s="4" t="s">
        <v>91</v>
      </c>
      <c r="D11" s="5" t="n">
        <v>68</v>
      </c>
      <c r="E11" s="5" t="n">
        <v>338</v>
      </c>
    </row>
    <row r="12" spans="1:5">
      <c r="A12" s="4" t="s">
        <v>477</v>
      </c>
      <c r="E12" s="5" t="n">
        <v>-36</v>
      </c>
    </row>
    <row r="13" spans="1:5">
      <c r="A13" s="4" t="s">
        <v>478</v>
      </c>
      <c r="D13" s="5" t="n">
        <v>-4186</v>
      </c>
      <c r="E13" s="5" t="n">
        <v>2258</v>
      </c>
    </row>
    <row r="14" spans="1:5">
      <c r="A14" s="4" t="s">
        <v>474</v>
      </c>
      <c r="B14" s="6" t="n">
        <v>-1791</v>
      </c>
      <c r="C14" s="6" t="n">
        <v>1974</v>
      </c>
      <c r="D14" s="6" t="n">
        <v>-1791</v>
      </c>
      <c r="E14" s="6" t="n">
        <v>19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479</v>
      </c>
      <c r="B1" s="2" t="s">
        <v>66</v>
      </c>
      <c r="D1" s="2" t="s">
        <v>1</v>
      </c>
    </row>
    <row r="2" spans="1:5">
      <c r="B2" s="2" t="s">
        <v>2</v>
      </c>
      <c r="C2" s="2" t="s">
        <v>67</v>
      </c>
      <c r="D2" s="2" t="s">
        <v>2</v>
      </c>
      <c r="E2" s="2" t="s">
        <v>67</v>
      </c>
    </row>
    <row r="3" spans="1:5">
      <c r="A3" s="3" t="s">
        <v>480</v>
      </c>
    </row>
    <row r="4" spans="1:5">
      <c r="A4" s="4" t="s">
        <v>481</v>
      </c>
      <c r="B4" s="6" t="n">
        <v>26</v>
      </c>
      <c r="C4" s="6" t="n">
        <v>146</v>
      </c>
      <c r="D4" s="6" t="n">
        <v>68</v>
      </c>
      <c r="E4" s="6" t="n">
        <v>338</v>
      </c>
    </row>
    <row r="5" spans="1:5">
      <c r="A5" s="4" t="s">
        <v>93</v>
      </c>
      <c r="B5" s="5" t="n">
        <v>-2728</v>
      </c>
      <c r="C5" s="5" t="n">
        <v>153</v>
      </c>
      <c r="D5" s="5" t="n">
        <v>-4186</v>
      </c>
      <c r="E5" s="5" t="n">
        <v>2294</v>
      </c>
    </row>
    <row r="6" spans="1:5">
      <c r="A6" s="4" t="s">
        <v>99</v>
      </c>
    </row>
    <row r="7" spans="1:5">
      <c r="A7" s="3" t="s">
        <v>480</v>
      </c>
    </row>
    <row r="8" spans="1:5">
      <c r="A8" s="4" t="s">
        <v>482</v>
      </c>
      <c r="B8" s="5" t="n">
        <v>-3497</v>
      </c>
      <c r="C8" s="5" t="n">
        <v>196</v>
      </c>
      <c r="D8" s="5" t="n">
        <v>-5365</v>
      </c>
      <c r="E8" s="5" t="n">
        <v>2942</v>
      </c>
    </row>
    <row r="9" spans="1:5">
      <c r="A9" s="4" t="s">
        <v>483</v>
      </c>
      <c r="B9" s="5" t="n">
        <v>769</v>
      </c>
      <c r="C9" s="5" t="n">
        <v>-43</v>
      </c>
      <c r="D9" s="5" t="n">
        <v>1179</v>
      </c>
      <c r="E9" s="5" t="n">
        <v>-648</v>
      </c>
    </row>
    <row r="10" spans="1:5">
      <c r="A10" s="4" t="s">
        <v>93</v>
      </c>
      <c r="B10" s="5" t="n">
        <v>-2728</v>
      </c>
      <c r="C10" s="5" t="n">
        <v>153</v>
      </c>
      <c r="D10" s="5" t="n">
        <v>-4186</v>
      </c>
      <c r="E10" s="5" t="n">
        <v>2294</v>
      </c>
    </row>
    <row r="11" spans="1:5">
      <c r="A11" s="4" t="s">
        <v>475</v>
      </c>
    </row>
    <row r="12" spans="1:5">
      <c r="A12" s="3" t="s">
        <v>480</v>
      </c>
    </row>
    <row r="13" spans="1:5">
      <c r="A13" s="4" t="s">
        <v>481</v>
      </c>
      <c r="D13" s="5" t="n">
        <v>68</v>
      </c>
      <c r="E13" s="5" t="n">
        <v>338</v>
      </c>
    </row>
    <row r="14" spans="1:5">
      <c r="A14" s="4" t="s">
        <v>484</v>
      </c>
      <c r="B14" s="5" t="n">
        <v>-3530</v>
      </c>
      <c r="C14" s="5" t="n">
        <v>9</v>
      </c>
      <c r="D14" s="5" t="n">
        <v>-5453</v>
      </c>
      <c r="E14" s="5" t="n">
        <v>2511</v>
      </c>
    </row>
    <row r="15" spans="1:5">
      <c r="A15" s="4" t="s">
        <v>485</v>
      </c>
      <c r="B15" s="5" t="n">
        <v>776</v>
      </c>
      <c r="C15" s="5" t="n">
        <v>-2</v>
      </c>
      <c r="D15" s="5" t="n">
        <v>1199</v>
      </c>
      <c r="E15" s="5" t="n">
        <v>-555</v>
      </c>
    </row>
    <row r="16" spans="1:5">
      <c r="A16" s="4" t="s">
        <v>486</v>
      </c>
      <c r="B16" s="5" t="n">
        <v>-2754</v>
      </c>
      <c r="C16" s="5" t="n">
        <v>7</v>
      </c>
      <c r="D16" s="5" t="n">
        <v>-4254</v>
      </c>
      <c r="E16" s="5" t="n">
        <v>1956</v>
      </c>
    </row>
    <row r="17" spans="1:5">
      <c r="A17" s="4" t="s">
        <v>487</v>
      </c>
    </row>
    <row r="18" spans="1:5">
      <c r="A18" s="3" t="s">
        <v>480</v>
      </c>
    </row>
    <row r="19" spans="1:5">
      <c r="A19" s="4" t="s">
        <v>488</v>
      </c>
      <c r="B19" s="5" t="n">
        <v>33</v>
      </c>
      <c r="C19" s="5" t="n">
        <v>187</v>
      </c>
      <c r="D19" s="5" t="n">
        <v>88</v>
      </c>
      <c r="E19" s="5" t="n">
        <v>431</v>
      </c>
    </row>
    <row r="20" spans="1:5">
      <c r="A20" s="4" t="s">
        <v>489</v>
      </c>
      <c r="B20" s="5" t="n">
        <v>-7</v>
      </c>
      <c r="C20" s="5" t="n">
        <v>-41</v>
      </c>
      <c r="D20" s="5" t="n">
        <v>-20</v>
      </c>
      <c r="E20" s="5" t="n">
        <v>-93</v>
      </c>
    </row>
    <row r="21" spans="1:5">
      <c r="A21" s="4" t="s">
        <v>481</v>
      </c>
      <c r="B21" s="6" t="n">
        <v>26</v>
      </c>
      <c r="C21" s="6" t="n">
        <v>146</v>
      </c>
      <c r="D21" s="6" t="n">
        <v>68</v>
      </c>
      <c r="E21" s="6" t="n">
        <v>3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0</v>
      </c>
      <c r="B1" s="2" t="s">
        <v>1</v>
      </c>
    </row>
    <row r="2" spans="1:3">
      <c r="B2" s="2" t="s">
        <v>2</v>
      </c>
      <c r="C2" s="2" t="s">
        <v>67</v>
      </c>
    </row>
    <row r="3" spans="1:3">
      <c r="A3" s="3" t="s">
        <v>491</v>
      </c>
    </row>
    <row r="4" spans="1:3">
      <c r="A4" s="4" t="s">
        <v>492</v>
      </c>
      <c r="B4" s="6" t="n">
        <v>0</v>
      </c>
      <c r="C4" s="6" t="n">
        <v>0</v>
      </c>
    </row>
    <row r="5" spans="1:3">
      <c r="A5" s="4" t="s">
        <v>493</v>
      </c>
      <c r="B5" s="6" t="n">
        <v>2279</v>
      </c>
      <c r="C5" s="6" t="n">
        <v>2000</v>
      </c>
    </row>
    <row r="6" spans="1:3">
      <c r="A6" s="4" t="s">
        <v>415</v>
      </c>
    </row>
    <row r="7" spans="1:3">
      <c r="A7" s="3" t="s">
        <v>494</v>
      </c>
    </row>
    <row r="8" spans="1:3">
      <c r="A8" s="4" t="s">
        <v>495</v>
      </c>
      <c r="B8" s="5" t="n">
        <v>22390</v>
      </c>
      <c r="C8" s="5" t="n">
        <v>18405</v>
      </c>
    </row>
    <row r="9" spans="1:3">
      <c r="A9" s="4" t="s">
        <v>496</v>
      </c>
      <c r="B9" s="6" t="n">
        <v>846</v>
      </c>
      <c r="C9" s="6" t="n">
        <v>7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1</v>
      </c>
    </row>
    <row r="2" spans="1:2">
      <c r="B2" s="2" t="s">
        <v>261</v>
      </c>
    </row>
    <row r="3" spans="1:2">
      <c r="A3" s="3" t="s">
        <v>498</v>
      </c>
    </row>
    <row r="4" spans="1:2">
      <c r="A4" s="4" t="s">
        <v>499</v>
      </c>
      <c r="B4" s="6" t="n">
        <v>12000</v>
      </c>
    </row>
    <row r="5" spans="1:2">
      <c r="A5" s="4" t="s">
        <v>500</v>
      </c>
      <c r="B5" s="4" t="s">
        <v>5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2</v>
      </c>
      <c r="B1" s="2" t="s">
        <v>2</v>
      </c>
      <c r="C1" s="2" t="s">
        <v>32</v>
      </c>
    </row>
    <row r="2" spans="1:3">
      <c r="A2" s="3" t="s">
        <v>503</v>
      </c>
    </row>
    <row r="3" spans="1:3">
      <c r="A3" s="4" t="s">
        <v>504</v>
      </c>
      <c r="B3" s="6" t="n">
        <v>7628</v>
      </c>
    </row>
    <row r="4" spans="1:3">
      <c r="A4" s="4" t="s">
        <v>505</v>
      </c>
      <c r="B4" s="5" t="n">
        <v>5882</v>
      </c>
      <c r="C4" s="6" t="n">
        <v>5602</v>
      </c>
    </row>
    <row r="5" spans="1:3">
      <c r="A5" s="4" t="s">
        <v>506</v>
      </c>
      <c r="B5" s="5" t="n">
        <v>4138</v>
      </c>
      <c r="C5" s="5" t="n">
        <v>4355</v>
      </c>
    </row>
    <row r="6" spans="1:3">
      <c r="A6" s="4" t="s">
        <v>507</v>
      </c>
      <c r="B6" s="5" t="n">
        <v>909</v>
      </c>
      <c r="C6" s="5" t="n">
        <v>2780</v>
      </c>
    </row>
    <row r="7" spans="1:3">
      <c r="A7" s="4" t="s">
        <v>508</v>
      </c>
      <c r="B7" s="5" t="n">
        <v>17</v>
      </c>
      <c r="C7" s="5" t="n">
        <v>3157</v>
      </c>
    </row>
    <row r="8" spans="1:3">
      <c r="A8" s="4" t="s">
        <v>509</v>
      </c>
      <c r="B8" s="5" t="n">
        <v>1251</v>
      </c>
      <c r="C8" s="5" t="n">
        <v>1399</v>
      </c>
    </row>
    <row r="9" spans="1:3">
      <c r="A9" s="4" t="s">
        <v>510</v>
      </c>
      <c r="B9" s="5" t="n">
        <v>1477</v>
      </c>
      <c r="C9" s="5" t="n">
        <v>1072</v>
      </c>
    </row>
    <row r="10" spans="1:3">
      <c r="A10" s="4" t="s">
        <v>511</v>
      </c>
      <c r="B10" s="5" t="n">
        <v>687</v>
      </c>
      <c r="C10" s="5" t="n">
        <v>407</v>
      </c>
    </row>
    <row r="11" spans="1:3">
      <c r="A11" s="4" t="s">
        <v>512</v>
      </c>
      <c r="B11" s="5" t="n">
        <v>808</v>
      </c>
      <c r="C11" s="5" t="n">
        <v>452</v>
      </c>
    </row>
    <row r="12" spans="1:3">
      <c r="A12" s="4" t="s">
        <v>513</v>
      </c>
      <c r="B12" s="5" t="n">
        <v>281</v>
      </c>
      <c r="C12" s="5" t="n">
        <v>281</v>
      </c>
    </row>
    <row r="13" spans="1:3">
      <c r="A13" s="4" t="s">
        <v>514</v>
      </c>
      <c r="B13" s="5" t="n">
        <v>223</v>
      </c>
      <c r="C13" s="5" t="n">
        <v>245</v>
      </c>
    </row>
    <row r="14" spans="1:3">
      <c r="A14" s="4" t="s">
        <v>515</v>
      </c>
      <c r="B14" s="5" t="n">
        <v>8</v>
      </c>
      <c r="C14" s="5" t="n">
        <v>33</v>
      </c>
    </row>
    <row r="15" spans="1:3">
      <c r="A15" s="4" t="s">
        <v>144</v>
      </c>
      <c r="B15" s="5" t="n">
        <v>263</v>
      </c>
      <c r="C15" s="5" t="n">
        <v>265</v>
      </c>
    </row>
    <row r="16" spans="1:3">
      <c r="A16" s="4" t="s">
        <v>516</v>
      </c>
      <c r="B16" s="6" t="n">
        <v>23572</v>
      </c>
      <c r="C16" s="6" t="n">
        <v>200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7</v>
      </c>
      <c r="B1" s="2" t="s">
        <v>2</v>
      </c>
      <c r="C1" s="2" t="s">
        <v>32</v>
      </c>
    </row>
    <row r="2" spans="1:3">
      <c r="A2" s="3" t="s">
        <v>518</v>
      </c>
    </row>
    <row r="3" spans="1:3">
      <c r="A3" s="4" t="s">
        <v>519</v>
      </c>
      <c r="B3" s="6" t="n">
        <v>3609</v>
      </c>
      <c r="C3" s="6" t="n">
        <v>832</v>
      </c>
    </row>
    <row r="4" spans="1:3">
      <c r="A4" s="4" t="s">
        <v>520</v>
      </c>
      <c r="B4" s="5" t="n">
        <v>320</v>
      </c>
      <c r="C4" s="5" t="n">
        <v>380</v>
      </c>
    </row>
    <row r="5" spans="1:3">
      <c r="A5" s="4" t="s">
        <v>521</v>
      </c>
      <c r="B5" s="5" t="n">
        <v>556</v>
      </c>
      <c r="C5" s="5" t="n">
        <v>555</v>
      </c>
    </row>
    <row r="6" spans="1:3">
      <c r="A6" s="4" t="s">
        <v>522</v>
      </c>
      <c r="B6" s="5" t="n">
        <v>412</v>
      </c>
      <c r="C6" s="5" t="n">
        <v>931</v>
      </c>
    </row>
    <row r="7" spans="1:3">
      <c r="A7" s="4" t="s">
        <v>523</v>
      </c>
      <c r="B7" s="5" t="n">
        <v>38</v>
      </c>
      <c r="C7" s="5" t="n">
        <v>136</v>
      </c>
    </row>
    <row r="8" spans="1:3">
      <c r="A8" s="4" t="s">
        <v>144</v>
      </c>
      <c r="B8" s="5" t="n">
        <v>394</v>
      </c>
      <c r="C8" s="5" t="n">
        <v>499</v>
      </c>
    </row>
    <row r="9" spans="1:3">
      <c r="A9" s="4" t="s">
        <v>524</v>
      </c>
      <c r="B9" s="5" t="n">
        <v>5329</v>
      </c>
      <c r="C9" s="5" t="n">
        <v>3333</v>
      </c>
    </row>
    <row r="10" spans="1:3">
      <c r="A10" s="3" t="s">
        <v>525</v>
      </c>
    </row>
    <row r="11" spans="1:3">
      <c r="A11" s="4" t="s">
        <v>526</v>
      </c>
      <c r="B11" s="5" t="n">
        <v>5228</v>
      </c>
      <c r="C11" s="5" t="n">
        <v>5145</v>
      </c>
    </row>
    <row r="12" spans="1:3">
      <c r="A12" s="4" t="s">
        <v>527</v>
      </c>
      <c r="B12" s="5" t="n">
        <v>2312</v>
      </c>
      <c r="C12" s="5" t="n">
        <v>56</v>
      </c>
    </row>
    <row r="13" spans="1:3">
      <c r="A13" s="4" t="s">
        <v>528</v>
      </c>
      <c r="B13" s="5" t="n">
        <v>1358</v>
      </c>
      <c r="C13" s="5" t="n">
        <v>1134</v>
      </c>
    </row>
    <row r="14" spans="1:3">
      <c r="A14" s="4" t="s">
        <v>529</v>
      </c>
      <c r="B14" s="5" t="n">
        <v>548</v>
      </c>
      <c r="C14" s="5" t="n">
        <v>533</v>
      </c>
    </row>
    <row r="15" spans="1:3">
      <c r="A15" s="4" t="s">
        <v>244</v>
      </c>
      <c r="B15" s="5" t="n">
        <v>171</v>
      </c>
      <c r="C15" s="5" t="n">
        <v>171</v>
      </c>
    </row>
    <row r="16" spans="1:3">
      <c r="A16" s="4" t="s">
        <v>530</v>
      </c>
      <c r="C16" s="5" t="n">
        <v>260</v>
      </c>
    </row>
    <row r="17" spans="1:3">
      <c r="A17" s="4" t="s">
        <v>144</v>
      </c>
      <c r="B17" s="5" t="n">
        <v>78</v>
      </c>
      <c r="C17" s="5" t="n">
        <v>79</v>
      </c>
    </row>
    <row r="18" spans="1:3">
      <c r="A18" s="4" t="s">
        <v>531</v>
      </c>
      <c r="B18" s="6" t="n">
        <v>9695</v>
      </c>
      <c r="C18" s="6" t="n">
        <v>7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65</v>
      </c>
      <c r="B1" s="2" t="s">
        <v>66</v>
      </c>
      <c r="D1" s="2" t="s">
        <v>1</v>
      </c>
    </row>
    <row r="2" spans="1:5">
      <c r="B2" s="2" t="s">
        <v>2</v>
      </c>
      <c r="C2" s="2" t="s">
        <v>67</v>
      </c>
      <c r="D2" s="2" t="s">
        <v>2</v>
      </c>
      <c r="E2" s="2" t="s">
        <v>67</v>
      </c>
    </row>
    <row r="3" spans="1:5">
      <c r="A3" s="3" t="s">
        <v>68</v>
      </c>
    </row>
    <row r="4" spans="1:5">
      <c r="A4" s="4" t="s">
        <v>69</v>
      </c>
      <c r="B4" s="6" t="n">
        <v>8421</v>
      </c>
      <c r="C4" s="6" t="n">
        <v>8193</v>
      </c>
      <c r="D4" s="6" t="n">
        <v>16858</v>
      </c>
      <c r="E4" s="6" t="n">
        <v>16373</v>
      </c>
    </row>
    <row r="5" spans="1:5">
      <c r="A5" s="4" t="s">
        <v>70</v>
      </c>
      <c r="B5" s="5" t="n">
        <v>8660</v>
      </c>
      <c r="C5" s="5" t="n">
        <v>898</v>
      </c>
      <c r="D5" s="5" t="n">
        <v>9526</v>
      </c>
      <c r="E5" s="5" t="n">
        <v>1023</v>
      </c>
    </row>
    <row r="6" spans="1:5">
      <c r="A6" s="4" t="s">
        <v>71</v>
      </c>
      <c r="B6" s="5" t="n">
        <v>17081</v>
      </c>
      <c r="C6" s="5" t="n">
        <v>9091</v>
      </c>
      <c r="D6" s="5" t="n">
        <v>26384</v>
      </c>
      <c r="E6" s="5" t="n">
        <v>17396</v>
      </c>
    </row>
    <row r="7" spans="1:5">
      <c r="A7" s="4" t="s">
        <v>72</v>
      </c>
      <c r="B7" s="5" t="n">
        <v>2419</v>
      </c>
      <c r="C7" s="5" t="n">
        <v>2412</v>
      </c>
      <c r="D7" s="5" t="n">
        <v>5084</v>
      </c>
      <c r="E7" s="5" t="n">
        <v>5089</v>
      </c>
    </row>
    <row r="8" spans="1:5">
      <c r="A8" s="4" t="s">
        <v>73</v>
      </c>
      <c r="B8" s="5" t="n">
        <v>2939</v>
      </c>
      <c r="C8" s="5" t="n">
        <v>2889</v>
      </c>
      <c r="D8" s="5" t="n">
        <v>5881</v>
      </c>
      <c r="E8" s="5" t="n">
        <v>5707</v>
      </c>
    </row>
    <row r="9" spans="1:5">
      <c r="A9" s="4" t="s">
        <v>74</v>
      </c>
      <c r="B9" s="5" t="n">
        <v>1809</v>
      </c>
      <c r="C9" s="5" t="n">
        <v>1836</v>
      </c>
      <c r="D9" s="5" t="n">
        <v>3899</v>
      </c>
      <c r="E9" s="5" t="n">
        <v>3973</v>
      </c>
    </row>
    <row r="10" spans="1:5">
      <c r="A10" s="4" t="s">
        <v>75</v>
      </c>
      <c r="B10" s="5" t="n">
        <v>1009</v>
      </c>
      <c r="C10" s="5" t="n">
        <v>55</v>
      </c>
      <c r="D10" s="5" t="n">
        <v>1823</v>
      </c>
      <c r="E10" s="5" t="n">
        <v>144</v>
      </c>
    </row>
    <row r="11" spans="1:5">
      <c r="A11" s="4" t="s">
        <v>76</v>
      </c>
      <c r="B11" s="5" t="n">
        <v>8176</v>
      </c>
      <c r="C11" s="5" t="n">
        <v>7192</v>
      </c>
      <c r="D11" s="5" t="n">
        <v>16687</v>
      </c>
      <c r="E11" s="5" t="n">
        <v>14913</v>
      </c>
    </row>
    <row r="12" spans="1:5">
      <c r="A12" s="4" t="s">
        <v>77</v>
      </c>
      <c r="B12" s="5" t="n">
        <v>126</v>
      </c>
      <c r="D12" s="5" t="n">
        <v>126</v>
      </c>
    </row>
    <row r="13" spans="1:5">
      <c r="A13" s="4" t="s">
        <v>78</v>
      </c>
      <c r="B13" s="5" t="n">
        <v>9031</v>
      </c>
      <c r="C13" s="5" t="n">
        <v>1899</v>
      </c>
      <c r="D13" s="5" t="n">
        <v>9823</v>
      </c>
      <c r="E13" s="5" t="n">
        <v>2483</v>
      </c>
    </row>
    <row r="14" spans="1:5">
      <c r="A14" s="4" t="s">
        <v>79</v>
      </c>
      <c r="B14" s="5" t="n">
        <v>-1618</v>
      </c>
      <c r="C14" s="5" t="n">
        <v>-1547</v>
      </c>
      <c r="D14" s="5" t="n">
        <v>-3268</v>
      </c>
      <c r="E14" s="5" t="n">
        <v>-3079</v>
      </c>
    </row>
    <row r="15" spans="1:5">
      <c r="A15" s="4" t="s">
        <v>80</v>
      </c>
      <c r="B15" s="5" t="n">
        <v>89</v>
      </c>
      <c r="C15" s="5" t="n">
        <v>11</v>
      </c>
      <c r="D15" s="5" t="n">
        <v>181</v>
      </c>
      <c r="E15" s="5" t="n">
        <v>26</v>
      </c>
    </row>
    <row r="16" spans="1:5">
      <c r="A16" s="4" t="s">
        <v>81</v>
      </c>
      <c r="B16" s="5" t="n">
        <v>7502</v>
      </c>
      <c r="C16" s="5" t="n">
        <v>363</v>
      </c>
      <c r="D16" s="5" t="n">
        <v>6736</v>
      </c>
      <c r="E16" s="5" t="n">
        <v>-570</v>
      </c>
    </row>
    <row r="17" spans="1:5">
      <c r="A17" s="4" t="s">
        <v>82</v>
      </c>
      <c r="B17" s="5" t="n">
        <v>-1683</v>
      </c>
      <c r="C17" s="5" t="n">
        <v>-32</v>
      </c>
      <c r="D17" s="5" t="n">
        <v>-1503</v>
      </c>
      <c r="E17" s="5" t="n">
        <v>-822</v>
      </c>
    </row>
    <row r="18" spans="1:5">
      <c r="A18" s="4" t="s">
        <v>83</v>
      </c>
      <c r="B18" s="6" t="n">
        <v>5819</v>
      </c>
      <c r="C18" s="6" t="n">
        <v>331</v>
      </c>
      <c r="D18" s="6" t="n">
        <v>5233</v>
      </c>
      <c r="E18" s="6" t="n">
        <v>-1392</v>
      </c>
    </row>
    <row r="19" spans="1:5">
      <c r="A19" s="3" t="s">
        <v>84</v>
      </c>
    </row>
    <row r="20" spans="1:5">
      <c r="A20" s="4" t="s">
        <v>85</v>
      </c>
      <c r="B20" s="7" t="n">
        <v>1.15</v>
      </c>
      <c r="C20" s="7" t="n">
        <v>0.07000000000000001</v>
      </c>
      <c r="D20" s="7" t="n">
        <v>1.03</v>
      </c>
      <c r="E20" s="7" t="n">
        <v>-0.28</v>
      </c>
    </row>
    <row r="21" spans="1:5">
      <c r="A21" s="3" t="s">
        <v>86</v>
      </c>
    </row>
    <row r="22" spans="1:5">
      <c r="A22" s="4" t="s">
        <v>87</v>
      </c>
      <c r="B22" s="7" t="n">
        <v>1.14</v>
      </c>
      <c r="C22" s="7" t="n">
        <v>0.07000000000000001</v>
      </c>
      <c r="D22" s="7" t="n">
        <v>1.03</v>
      </c>
      <c r="E22" s="7"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32</v>
      </c>
      <c r="B1" s="2" t="s">
        <v>66</v>
      </c>
      <c r="D1" s="2" t="s">
        <v>1</v>
      </c>
    </row>
    <row r="2" spans="1:5">
      <c r="B2" s="2" t="s">
        <v>2</v>
      </c>
      <c r="C2" s="2" t="s">
        <v>67</v>
      </c>
      <c r="D2" s="2" t="s">
        <v>2</v>
      </c>
      <c r="E2" s="2" t="s">
        <v>67</v>
      </c>
    </row>
    <row r="3" spans="1:5">
      <c r="A3" s="3" t="s">
        <v>533</v>
      </c>
    </row>
    <row r="4" spans="1:5">
      <c r="A4" s="4" t="s">
        <v>534</v>
      </c>
      <c r="D4" s="6" t="n">
        <v>2777</v>
      </c>
      <c r="E4" s="6" t="n">
        <v>4584</v>
      </c>
    </row>
    <row r="5" spans="1:5">
      <c r="A5" s="3" t="s">
        <v>535</v>
      </c>
    </row>
    <row r="6" spans="1:5">
      <c r="A6" s="4" t="s">
        <v>536</v>
      </c>
      <c r="B6" s="6" t="n">
        <v>1600</v>
      </c>
      <c r="C6" s="6" t="n">
        <v>1496</v>
      </c>
      <c r="D6" s="5" t="n">
        <v>3219</v>
      </c>
      <c r="E6" s="5" t="n">
        <v>2929</v>
      </c>
    </row>
    <row r="7" spans="1:5">
      <c r="A7" s="4" t="s">
        <v>537</v>
      </c>
      <c r="D7" s="5" t="n">
        <v>126</v>
      </c>
    </row>
    <row r="8" spans="1:5">
      <c r="A8" s="3" t="s">
        <v>538</v>
      </c>
    </row>
    <row r="9" spans="1:5">
      <c r="A9" s="4" t="s">
        <v>539</v>
      </c>
      <c r="B9" s="5" t="n">
        <v>1683</v>
      </c>
      <c r="C9" s="5" t="n">
        <v>32</v>
      </c>
      <c r="D9" s="5" t="n">
        <v>1503</v>
      </c>
      <c r="E9" s="5" t="n">
        <v>822</v>
      </c>
    </row>
    <row r="10" spans="1:5">
      <c r="A10" s="4" t="s">
        <v>540</v>
      </c>
      <c r="D10" s="5" t="n">
        <v>1562</v>
      </c>
    </row>
    <row r="11" spans="1:5">
      <c r="A11" s="4" t="s">
        <v>541</v>
      </c>
      <c r="D11" s="5" t="n">
        <v>59</v>
      </c>
      <c r="E11" s="5" t="n">
        <v>46</v>
      </c>
    </row>
    <row r="12" spans="1:5">
      <c r="A12" s="4" t="s">
        <v>542</v>
      </c>
      <c r="B12" s="6" t="n">
        <v>7502</v>
      </c>
      <c r="C12" s="6" t="n">
        <v>363</v>
      </c>
      <c r="D12" s="6" t="n">
        <v>6736</v>
      </c>
      <c r="E12" s="6" t="n">
        <v>-570</v>
      </c>
    </row>
    <row r="13" spans="1:5">
      <c r="A13" s="4" t="s">
        <v>543</v>
      </c>
      <c r="D13" s="4" t="s">
        <v>544</v>
      </c>
      <c r="E13" s="4" t="s">
        <v>545</v>
      </c>
    </row>
    <row r="14" spans="1:5">
      <c r="A14" s="4" t="s">
        <v>546</v>
      </c>
      <c r="E14" s="6" t="n">
        <v>1001</v>
      </c>
    </row>
    <row r="15" spans="1:5">
      <c r="A15" s="4" t="s">
        <v>547</v>
      </c>
      <c r="E15" s="5" t="n">
        <v>133</v>
      </c>
    </row>
    <row r="16" spans="1:5">
      <c r="A16" s="4" t="s">
        <v>120</v>
      </c>
      <c r="D16" s="6" t="n">
        <v>59</v>
      </c>
      <c r="E16" s="6" t="n">
        <v>46</v>
      </c>
    </row>
    <row r="17" spans="1:5">
      <c r="A17" s="4" t="s">
        <v>415</v>
      </c>
    </row>
    <row r="18" spans="1:5">
      <c r="A18" s="3" t="s">
        <v>533</v>
      </c>
    </row>
    <row r="19" spans="1:5">
      <c r="A19" s="4" t="s">
        <v>495</v>
      </c>
      <c r="B19" s="5" t="n">
        <v>22390</v>
      </c>
      <c r="C19" s="5" t="n">
        <v>18405</v>
      </c>
      <c r="D19" s="5" t="n">
        <v>22390</v>
      </c>
      <c r="E19" s="5" t="n">
        <v>18405</v>
      </c>
    </row>
    <row r="20" spans="1:5">
      <c r="A20" s="4" t="s">
        <v>496</v>
      </c>
      <c r="B20" s="6" t="n">
        <v>846</v>
      </c>
      <c r="C20" s="6" t="n">
        <v>721</v>
      </c>
      <c r="D20" s="6" t="n">
        <v>846</v>
      </c>
      <c r="E20" s="6" t="n">
        <v>7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7"/>
    <col customWidth="1" max="3" min="3" width="17"/>
    <col customWidth="1" max="4" min="4" width="25"/>
    <col customWidth="1" max="5" min="5" width="31"/>
    <col customWidth="1" max="6" min="6" width="22"/>
    <col customWidth="1" max="7" min="7" width="22"/>
  </cols>
  <sheetData>
    <row r="1" spans="1:7">
      <c r="A1" s="1" t="s">
        <v>548</v>
      </c>
      <c r="B1" s="2" t="s">
        <v>549</v>
      </c>
      <c r="C1" s="2" t="s">
        <v>550</v>
      </c>
      <c r="D1" s="2" t="s">
        <v>551</v>
      </c>
      <c r="E1" s="2" t="s">
        <v>552</v>
      </c>
      <c r="F1" s="2" t="s">
        <v>553</v>
      </c>
      <c r="G1" s="2" t="s">
        <v>554</v>
      </c>
    </row>
    <row r="2" spans="1:7">
      <c r="A2" s="3" t="s">
        <v>555</v>
      </c>
    </row>
    <row r="3" spans="1:7">
      <c r="A3" s="4" t="s">
        <v>556</v>
      </c>
      <c r="C3" s="5" t="n">
        <v>234000</v>
      </c>
    </row>
    <row r="4" spans="1:7">
      <c r="A4" s="4" t="s">
        <v>557</v>
      </c>
      <c r="E4" s="5" t="n">
        <v>2</v>
      </c>
    </row>
    <row r="5" spans="1:7">
      <c r="A5" s="4" t="s">
        <v>558</v>
      </c>
    </row>
    <row r="6" spans="1:7">
      <c r="A6" s="3" t="s">
        <v>555</v>
      </c>
    </row>
    <row r="7" spans="1:7">
      <c r="A7" s="4" t="s">
        <v>559</v>
      </c>
      <c r="D7" s="6" t="n">
        <v>3600</v>
      </c>
      <c r="F7" s="6" t="n">
        <v>900</v>
      </c>
      <c r="G7" s="6" t="n">
        <v>4700</v>
      </c>
    </row>
    <row r="8" spans="1:7">
      <c r="A8" s="4" t="s">
        <v>556</v>
      </c>
      <c r="B8" s="5" t="n">
        <v>500000</v>
      </c>
    </row>
    <row r="9" spans="1:7">
      <c r="A9" s="4" t="s">
        <v>283</v>
      </c>
      <c r="D9" s="5" t="n">
        <v>14</v>
      </c>
      <c r="F9" s="5" t="n">
        <v>9</v>
      </c>
      <c r="G9" s="5" t="n">
        <v>36</v>
      </c>
    </row>
    <row r="10" spans="1:7">
      <c r="A10" s="4" t="s">
        <v>560</v>
      </c>
    </row>
    <row r="11" spans="1:7">
      <c r="A11" s="3" t="s">
        <v>555</v>
      </c>
    </row>
    <row r="12" spans="1:7">
      <c r="A12" s="4" t="s">
        <v>559</v>
      </c>
      <c r="D12" s="6" t="n">
        <v>3100</v>
      </c>
    </row>
    <row r="13" spans="1:7">
      <c r="A13" s="4" t="s">
        <v>556</v>
      </c>
      <c r="D13" s="5" t="n">
        <v>156000</v>
      </c>
    </row>
    <row r="14" spans="1:7">
      <c r="A14" s="4" t="s">
        <v>561</v>
      </c>
    </row>
    <row r="15" spans="1:7">
      <c r="A15" s="3" t="s">
        <v>555</v>
      </c>
    </row>
    <row r="16" spans="1:7">
      <c r="A16" s="4" t="s">
        <v>559</v>
      </c>
      <c r="E16" s="6" t="n">
        <v>7732</v>
      </c>
    </row>
    <row r="17" spans="1:7">
      <c r="A17" s="4" t="s">
        <v>556</v>
      </c>
      <c r="E17" s="5" t="n">
        <v>28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8</v>
      </c>
      <c r="B1" s="2" t="s">
        <v>66</v>
      </c>
      <c r="D1" s="2" t="s">
        <v>1</v>
      </c>
    </row>
    <row r="2" spans="1:5">
      <c r="B2" s="2" t="s">
        <v>2</v>
      </c>
      <c r="C2" s="2" t="s">
        <v>67</v>
      </c>
      <c r="D2" s="2" t="s">
        <v>2</v>
      </c>
      <c r="E2" s="2" t="s">
        <v>67</v>
      </c>
    </row>
    <row r="3" spans="1:5">
      <c r="A3" s="3" t="s">
        <v>89</v>
      </c>
    </row>
    <row r="4" spans="1:5">
      <c r="A4" s="4" t="s">
        <v>83</v>
      </c>
      <c r="B4" s="6" t="n">
        <v>5819</v>
      </c>
      <c r="C4" s="6" t="n">
        <v>331</v>
      </c>
      <c r="D4" s="6" t="n">
        <v>5233</v>
      </c>
      <c r="E4" s="6" t="n">
        <v>-1392</v>
      </c>
    </row>
    <row r="5" spans="1:5">
      <c r="A5" s="3" t="s">
        <v>90</v>
      </c>
    </row>
    <row r="6" spans="1:5">
      <c r="A6" s="4" t="s">
        <v>91</v>
      </c>
      <c r="B6" s="5" t="n">
        <v>26</v>
      </c>
      <c r="C6" s="5" t="n">
        <v>146</v>
      </c>
      <c r="D6" s="5" t="n">
        <v>68</v>
      </c>
      <c r="E6" s="5" t="n">
        <v>338</v>
      </c>
    </row>
    <row r="7" spans="1:5">
      <c r="A7" s="4" t="s">
        <v>92</v>
      </c>
      <c r="B7" s="5" t="n">
        <v>-2754</v>
      </c>
      <c r="C7" s="5" t="n">
        <v>7</v>
      </c>
      <c r="D7" s="5" t="n">
        <v>-4254</v>
      </c>
      <c r="E7" s="5" t="n">
        <v>1956</v>
      </c>
    </row>
    <row r="8" spans="1:5">
      <c r="A8" s="4" t="s">
        <v>93</v>
      </c>
      <c r="B8" s="5" t="n">
        <v>-2728</v>
      </c>
      <c r="C8" s="5" t="n">
        <v>153</v>
      </c>
      <c r="D8" s="5" t="n">
        <v>-4186</v>
      </c>
      <c r="E8" s="5" t="n">
        <v>2294</v>
      </c>
    </row>
    <row r="9" spans="1:5">
      <c r="A9" s="4" t="s">
        <v>94</v>
      </c>
      <c r="B9" s="6" t="n">
        <v>3091</v>
      </c>
      <c r="C9" s="6" t="n">
        <v>484</v>
      </c>
      <c r="D9" s="6" t="n">
        <v>1047</v>
      </c>
      <c r="E9" s="6" t="n">
        <v>9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0"/>
  </cols>
  <sheetData>
    <row r="1" spans="1:7">
      <c r="A1" s="1" t="s">
        <v>95</v>
      </c>
      <c r="B1" s="2" t="s">
        <v>96</v>
      </c>
      <c r="C1" s="2" t="s">
        <v>97</v>
      </c>
      <c r="D1" s="2" t="s">
        <v>98</v>
      </c>
      <c r="E1" s="2" t="s">
        <v>99</v>
      </c>
      <c r="F1" s="2" t="s">
        <v>100</v>
      </c>
      <c r="G1" s="2" t="s">
        <v>101</v>
      </c>
    </row>
    <row r="2" spans="1:7">
      <c r="A2" s="4" t="s">
        <v>102</v>
      </c>
      <c r="B2" s="6" t="n">
        <v>55</v>
      </c>
      <c r="C2" s="6" t="n">
        <v>108770</v>
      </c>
      <c r="D2" s="6" t="n">
        <v>2806</v>
      </c>
      <c r="E2" s="6" t="n">
        <v>-284</v>
      </c>
      <c r="F2" s="6" t="n">
        <v>-18294</v>
      </c>
      <c r="G2" s="6" t="n">
        <v>93053</v>
      </c>
    </row>
    <row r="3" spans="1:7">
      <c r="A3" s="4" t="s">
        <v>103</v>
      </c>
      <c r="B3" s="5" t="n">
        <v>5541029</v>
      </c>
    </row>
    <row r="4" spans="1:7">
      <c r="A4" s="3" t="s">
        <v>104</v>
      </c>
    </row>
    <row r="5" spans="1:7">
      <c r="A5" s="4" t="s">
        <v>105</v>
      </c>
      <c r="C5" s="5" t="n">
        <v>178</v>
      </c>
      <c r="G5" s="5" t="n">
        <v>178</v>
      </c>
    </row>
    <row r="6" spans="1:7">
      <c r="A6" s="4" t="s">
        <v>106</v>
      </c>
      <c r="B6" s="6" t="n">
        <v>1</v>
      </c>
      <c r="C6" s="5" t="n">
        <v>1208</v>
      </c>
      <c r="F6" s="5" t="n">
        <v>-721</v>
      </c>
      <c r="G6" s="5" t="n">
        <v>488</v>
      </c>
    </row>
    <row r="7" spans="1:7">
      <c r="A7" s="4" t="s">
        <v>107</v>
      </c>
      <c r="B7" s="5" t="n">
        <v>36823</v>
      </c>
    </row>
    <row r="8" spans="1:7">
      <c r="A8" s="4" t="s">
        <v>108</v>
      </c>
      <c r="D8" s="5" t="n">
        <v>-1392</v>
      </c>
      <c r="G8" s="5" t="n">
        <v>-1392</v>
      </c>
    </row>
    <row r="9" spans="1:7">
      <c r="A9" s="4" t="s">
        <v>109</v>
      </c>
      <c r="E9" s="5" t="n">
        <v>2294</v>
      </c>
      <c r="G9" s="5" t="n">
        <v>2294</v>
      </c>
    </row>
    <row r="10" spans="1:7">
      <c r="A10" s="4" t="s">
        <v>110</v>
      </c>
      <c r="B10" s="6" t="n">
        <v>56</v>
      </c>
      <c r="C10" s="5" t="n">
        <v>110156</v>
      </c>
      <c r="D10" s="5" t="n">
        <v>2329</v>
      </c>
      <c r="E10" s="5" t="n">
        <v>1974</v>
      </c>
      <c r="F10" s="5" t="n">
        <v>-19015</v>
      </c>
      <c r="G10" s="5" t="n">
        <v>95500</v>
      </c>
    </row>
    <row r="11" spans="1:7">
      <c r="A11" s="4" t="s">
        <v>111</v>
      </c>
      <c r="B11" s="5" t="n">
        <v>5577852</v>
      </c>
    </row>
    <row r="12" spans="1:7">
      <c r="A12" s="3" t="s">
        <v>104</v>
      </c>
    </row>
    <row r="13" spans="1:7">
      <c r="A13" s="4" t="s">
        <v>112</v>
      </c>
      <c r="D13" s="5" t="n">
        <v>879</v>
      </c>
      <c r="G13" s="5" t="n">
        <v>879</v>
      </c>
    </row>
    <row r="14" spans="1:7">
      <c r="A14" s="4" t="s">
        <v>113</v>
      </c>
      <c r="D14" s="5" t="n">
        <v>36</v>
      </c>
      <c r="E14" s="5" t="n">
        <v>-36</v>
      </c>
    </row>
    <row r="15" spans="1:7">
      <c r="A15" s="4" t="s">
        <v>114</v>
      </c>
      <c r="B15" s="6" t="n">
        <v>56</v>
      </c>
      <c r="C15" s="5" t="n">
        <v>112071</v>
      </c>
      <c r="D15" s="5" t="n">
        <v>-211</v>
      </c>
      <c r="E15" s="5" t="n">
        <v>2395</v>
      </c>
      <c r="F15" s="5" t="n">
        <v>-19483</v>
      </c>
      <c r="G15" s="5" t="n">
        <v>94828</v>
      </c>
    </row>
    <row r="16" spans="1:7">
      <c r="A16" s="4" t="s">
        <v>115</v>
      </c>
      <c r="B16" s="5" t="n">
        <v>5635706</v>
      </c>
    </row>
    <row r="17" spans="1:7">
      <c r="A17" s="3" t="s">
        <v>104</v>
      </c>
    </row>
    <row r="18" spans="1:7">
      <c r="A18" s="4" t="s">
        <v>105</v>
      </c>
      <c r="C18" s="5" t="n">
        <v>184</v>
      </c>
      <c r="G18" s="5" t="n">
        <v>184</v>
      </c>
    </row>
    <row r="19" spans="1:7">
      <c r="A19" s="4" t="s">
        <v>106</v>
      </c>
      <c r="B19" s="6" t="n">
        <v>1</v>
      </c>
      <c r="C19" s="5" t="n">
        <v>856</v>
      </c>
      <c r="F19" s="5" t="n">
        <v>-846</v>
      </c>
      <c r="G19" s="5" t="n">
        <v>11</v>
      </c>
    </row>
    <row r="20" spans="1:7">
      <c r="A20" s="4" t="s">
        <v>107</v>
      </c>
      <c r="B20" s="5" t="n">
        <v>29838</v>
      </c>
    </row>
    <row r="21" spans="1:7">
      <c r="A21" s="4" t="s">
        <v>108</v>
      </c>
      <c r="D21" s="5" t="n">
        <v>5233</v>
      </c>
      <c r="G21" s="5" t="n">
        <v>5233</v>
      </c>
    </row>
    <row r="22" spans="1:7">
      <c r="A22" s="4" t="s">
        <v>109</v>
      </c>
      <c r="E22" s="5" t="n">
        <v>-4186</v>
      </c>
      <c r="G22" s="5" t="n">
        <v>-4186</v>
      </c>
    </row>
    <row r="23" spans="1:7">
      <c r="A23" s="4" t="s">
        <v>116</v>
      </c>
      <c r="B23" s="6" t="n">
        <v>57</v>
      </c>
      <c r="C23" s="6" t="n">
        <v>113111</v>
      </c>
      <c r="D23" s="6" t="n">
        <v>5022</v>
      </c>
      <c r="E23" s="6" t="n">
        <v>-1791</v>
      </c>
      <c r="F23" s="6" t="n">
        <v>-20329</v>
      </c>
      <c r="G23" s="6" t="n">
        <v>96070</v>
      </c>
    </row>
    <row r="24" spans="1:7">
      <c r="A24" s="4" t="s">
        <v>117</v>
      </c>
      <c r="B24" s="5" t="n">
        <v>5665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67</v>
      </c>
    </row>
    <row r="3" spans="1:3">
      <c r="A3" s="3" t="s">
        <v>119</v>
      </c>
    </row>
    <row r="4" spans="1:3">
      <c r="A4" s="4" t="s">
        <v>120</v>
      </c>
      <c r="B4" s="6" t="n">
        <v>59</v>
      </c>
      <c r="C4" s="6"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1</v>
      </c>
      <c r="B1" s="2" t="s">
        <v>1</v>
      </c>
    </row>
    <row r="2" spans="1:3">
      <c r="B2" s="2" t="s">
        <v>2</v>
      </c>
      <c r="C2" s="2" t="s">
        <v>67</v>
      </c>
    </row>
    <row r="3" spans="1:3">
      <c r="A3" s="3" t="s">
        <v>122</v>
      </c>
    </row>
    <row r="4" spans="1:3">
      <c r="A4" s="4" t="s">
        <v>108</v>
      </c>
      <c r="B4" s="6" t="n">
        <v>5233</v>
      </c>
      <c r="C4" s="6" t="n">
        <v>-1392</v>
      </c>
    </row>
    <row r="5" spans="1:3">
      <c r="A5" s="3" t="s">
        <v>123</v>
      </c>
    </row>
    <row r="6" spans="1:3">
      <c r="A6" s="4" t="s">
        <v>124</v>
      </c>
      <c r="B6" s="5" t="n">
        <v>-7703</v>
      </c>
      <c r="C6" s="5" t="n">
        <v>-879</v>
      </c>
    </row>
    <row r="7" spans="1:3">
      <c r="A7" s="4" t="s">
        <v>125</v>
      </c>
      <c r="B7" s="5" t="n">
        <v>5881</v>
      </c>
      <c r="C7" s="5" t="n">
        <v>5707</v>
      </c>
    </row>
    <row r="8" spans="1:3">
      <c r="A8" s="4" t="s">
        <v>37</v>
      </c>
      <c r="B8" s="5" t="n">
        <v>1503</v>
      </c>
      <c r="C8" s="5" t="n">
        <v>822</v>
      </c>
    </row>
    <row r="9" spans="1:3">
      <c r="A9" s="4" t="s">
        <v>105</v>
      </c>
      <c r="B9" s="5" t="n">
        <v>184</v>
      </c>
      <c r="C9" s="5" t="n">
        <v>178</v>
      </c>
    </row>
    <row r="10" spans="1:3">
      <c r="A10" s="4" t="s">
        <v>126</v>
      </c>
      <c r="B10" s="5" t="n">
        <v>146</v>
      </c>
      <c r="C10" s="5" t="n">
        <v>146</v>
      </c>
    </row>
    <row r="11" spans="1:3">
      <c r="A11" s="4" t="s">
        <v>77</v>
      </c>
      <c r="B11" s="5" t="n">
        <v>-126</v>
      </c>
    </row>
    <row r="12" spans="1:3">
      <c r="A12" s="4" t="s">
        <v>127</v>
      </c>
      <c r="B12" s="5" t="n">
        <v>-87</v>
      </c>
    </row>
    <row r="13" spans="1:3">
      <c r="A13" s="4" t="s">
        <v>128</v>
      </c>
      <c r="B13" s="5" t="n">
        <v>31</v>
      </c>
      <c r="C13" s="5" t="n">
        <v>112</v>
      </c>
    </row>
    <row r="14" spans="1:3">
      <c r="A14" s="3" t="s">
        <v>129</v>
      </c>
    </row>
    <row r="15" spans="1:3">
      <c r="A15" s="4" t="s">
        <v>39</v>
      </c>
      <c r="B15" s="5" t="n">
        <v>724</v>
      </c>
      <c r="C15" s="5" t="n">
        <v>1577</v>
      </c>
    </row>
    <row r="16" spans="1:3">
      <c r="A16" s="4" t="s">
        <v>44</v>
      </c>
      <c r="B16" s="5" t="n">
        <v>-683</v>
      </c>
      <c r="C16" s="5" t="n">
        <v>-879</v>
      </c>
    </row>
    <row r="17" spans="1:3">
      <c r="A17" s="4" t="s">
        <v>43</v>
      </c>
      <c r="B17" s="5" t="n">
        <v>-1691</v>
      </c>
      <c r="C17" s="5" t="n">
        <v>-1982</v>
      </c>
    </row>
    <row r="18" spans="1:3">
      <c r="A18" s="4" t="s">
        <v>46</v>
      </c>
      <c r="B18" s="5" t="n">
        <v>61</v>
      </c>
      <c r="C18" s="5" t="n">
        <v>241</v>
      </c>
    </row>
    <row r="19" spans="1:3">
      <c r="A19" s="4" t="s">
        <v>130</v>
      </c>
      <c r="B19" s="5" t="n">
        <v>3473</v>
      </c>
      <c r="C19" s="5" t="n">
        <v>3651</v>
      </c>
    </row>
    <row r="20" spans="1:3">
      <c r="A20" s="3" t="s">
        <v>131</v>
      </c>
    </row>
    <row r="21" spans="1:3">
      <c r="A21" s="4" t="s">
        <v>132</v>
      </c>
      <c r="B21" s="5" t="n">
        <v>9188</v>
      </c>
      <c r="C21" s="5" t="n">
        <v>998</v>
      </c>
    </row>
    <row r="22" spans="1:3">
      <c r="A22" s="4" t="s">
        <v>133</v>
      </c>
      <c r="B22" s="5" t="n">
        <v>-7628</v>
      </c>
      <c r="C22" s="5" t="n">
        <v>-754</v>
      </c>
    </row>
    <row r="23" spans="1:3">
      <c r="A23" s="4" t="s">
        <v>134</v>
      </c>
      <c r="B23" s="5" t="n">
        <v>-7549</v>
      </c>
      <c r="C23" s="5" t="n">
        <v>-8085</v>
      </c>
    </row>
    <row r="24" spans="1:3">
      <c r="A24" s="4" t="s">
        <v>135</v>
      </c>
      <c r="B24" s="5" t="n">
        <v>5000</v>
      </c>
    </row>
    <row r="25" spans="1:3">
      <c r="A25" s="4" t="s">
        <v>136</v>
      </c>
      <c r="B25" s="5" t="n">
        <v>-293</v>
      </c>
      <c r="C25" s="5" t="n">
        <v>-239</v>
      </c>
    </row>
    <row r="26" spans="1:3">
      <c r="A26" s="4" t="s">
        <v>137</v>
      </c>
      <c r="B26" s="5" t="n">
        <v>-1282</v>
      </c>
      <c r="C26" s="5" t="n">
        <v>-8080</v>
      </c>
    </row>
    <row r="27" spans="1:3">
      <c r="A27" s="3" t="s">
        <v>138</v>
      </c>
    </row>
    <row r="28" spans="1:3">
      <c r="A28" s="4" t="s">
        <v>139</v>
      </c>
      <c r="B28" s="5" t="n">
        <v>-2279</v>
      </c>
      <c r="C28" s="5" t="n">
        <v>-2000</v>
      </c>
    </row>
    <row r="29" spans="1:3">
      <c r="A29" s="4" t="s">
        <v>140</v>
      </c>
      <c r="B29" s="5" t="n">
        <v>-1924</v>
      </c>
      <c r="C29" s="5" t="n">
        <v>-13572</v>
      </c>
    </row>
    <row r="30" spans="1:3">
      <c r="A30" s="4" t="s">
        <v>141</v>
      </c>
      <c r="B30" s="5" t="n">
        <v>288</v>
      </c>
      <c r="C30" s="5" t="n">
        <v>18781</v>
      </c>
    </row>
    <row r="31" spans="1:3">
      <c r="A31" s="4" t="s">
        <v>142</v>
      </c>
      <c r="B31" s="5" t="n">
        <v>98</v>
      </c>
      <c r="C31" s="5" t="n">
        <v>527</v>
      </c>
    </row>
    <row r="32" spans="1:3">
      <c r="A32" s="4" t="s">
        <v>143</v>
      </c>
      <c r="C32" s="5" t="n">
        <v>-558</v>
      </c>
    </row>
    <row r="33" spans="1:3">
      <c r="A33" s="4" t="s">
        <v>144</v>
      </c>
      <c r="C33" s="5" t="n">
        <v>-39</v>
      </c>
    </row>
    <row r="34" spans="1:3">
      <c r="A34" s="4" t="s">
        <v>145</v>
      </c>
      <c r="B34" s="5" t="n">
        <v>-3817</v>
      </c>
      <c r="C34" s="5" t="n">
        <v>3139</v>
      </c>
    </row>
    <row r="35" spans="1:3">
      <c r="A35" s="4" t="s">
        <v>146</v>
      </c>
      <c r="B35" s="5" t="n">
        <v>-1626</v>
      </c>
      <c r="C35" s="5" t="n">
        <v>-1290</v>
      </c>
    </row>
    <row r="36" spans="1:3">
      <c r="A36" s="4" t="s">
        <v>147</v>
      </c>
      <c r="B36" s="5" t="n">
        <v>8592</v>
      </c>
      <c r="C36" s="5" t="n">
        <v>30068</v>
      </c>
    </row>
    <row r="37" spans="1:3">
      <c r="A37" s="4" t="s">
        <v>148</v>
      </c>
      <c r="B37" s="6" t="n">
        <v>6966</v>
      </c>
      <c r="C37" s="6" t="n">
        <v>287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9T09:44:24Z</dcterms:created>
  <dcterms:modified xmlns:dcterms="http://purl.org/dc/terms/" xmlns:xsi="http://www.w3.org/2001/XMLSchema-instance" xsi:type="dcterms:W3CDTF">2019-07-09T09:44:24Z</dcterms:modified>
</cp:coreProperties>
</file>